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Notes Receivable" sheetId="10" state="visible" r:id="rId10"/>
    <sheet xmlns:r="http://schemas.openxmlformats.org/officeDocument/2006/relationships" name="Decommissioning Liabilit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pplemental Guarantor Informat" sheetId="18" state="visible" r:id="rId18"/>
    <sheet xmlns:r="http://schemas.openxmlformats.org/officeDocument/2006/relationships" name="Discontinued Operations" sheetId="19" state="visible" r:id="rId19"/>
    <sheet xmlns:r="http://schemas.openxmlformats.org/officeDocument/2006/relationships" name="New Accounting Pronouncements" sheetId="20" state="visible" r:id="rId20"/>
    <sheet xmlns:r="http://schemas.openxmlformats.org/officeDocument/2006/relationships" name="Revenue (Tables)"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Supplemental Guarantor Inform_2" sheetId="26" state="visible" r:id="rId26"/>
    <sheet xmlns:r="http://schemas.openxmlformats.org/officeDocument/2006/relationships" name="Revenue (Disaggregation Of Reve" sheetId="27" state="visible" r:id="rId27"/>
    <sheet xmlns:r="http://schemas.openxmlformats.org/officeDocument/2006/relationships" name="Revenue (Disaggregation Of Re_2" sheetId="28" state="visible" r:id="rId28"/>
    <sheet xmlns:r="http://schemas.openxmlformats.org/officeDocument/2006/relationships" name="Inventory (Details)" sheetId="29" state="visible" r:id="rId29"/>
    <sheet xmlns:r="http://schemas.openxmlformats.org/officeDocument/2006/relationships" name="Notes Receivable (Details)" sheetId="30" state="visible" r:id="rId30"/>
    <sheet xmlns:r="http://schemas.openxmlformats.org/officeDocument/2006/relationships" name="Decommissioning Liabilities (De" sheetId="31" state="visible" r:id="rId31"/>
    <sheet xmlns:r="http://schemas.openxmlformats.org/officeDocument/2006/relationships" name="Debt (Narrative) (Details)" sheetId="32" state="visible" r:id="rId32"/>
    <sheet xmlns:r="http://schemas.openxmlformats.org/officeDocument/2006/relationships" name="Debt (Schedule Of Long Term Deb" sheetId="33" state="visible" r:id="rId33"/>
    <sheet xmlns:r="http://schemas.openxmlformats.org/officeDocument/2006/relationships" name="Fair Value Measurements (Narrat" sheetId="34" state="visible" r:id="rId34"/>
    <sheet xmlns:r="http://schemas.openxmlformats.org/officeDocument/2006/relationships" name="Fair Value Measurements (Summar" sheetId="35" state="visible" r:id="rId35"/>
    <sheet xmlns:r="http://schemas.openxmlformats.org/officeDocument/2006/relationships" name="Segment Information (Schedule O" sheetId="36" state="visible" r:id="rId36"/>
    <sheet xmlns:r="http://schemas.openxmlformats.org/officeDocument/2006/relationships" name="Segment Information (Revenue By" sheetId="37" state="visible" r:id="rId37"/>
    <sheet xmlns:r="http://schemas.openxmlformats.org/officeDocument/2006/relationships" name="Stock-Based Compensation Plans " sheetId="38" state="visible" r:id="rId38"/>
    <sheet xmlns:r="http://schemas.openxmlformats.org/officeDocument/2006/relationships" name="Income Taxes (Details)" sheetId="39" state="visible" r:id="rId39"/>
    <sheet xmlns:r="http://schemas.openxmlformats.org/officeDocument/2006/relationships" name="Supplemental Guarantor Inform_3" sheetId="40" state="visible" r:id="rId40"/>
    <sheet xmlns:r="http://schemas.openxmlformats.org/officeDocument/2006/relationships" name="Supplemental Guarantor Inform_4" sheetId="41" state="visible" r:id="rId41"/>
    <sheet xmlns:r="http://schemas.openxmlformats.org/officeDocument/2006/relationships" name="Supplemental Guarantor Inform_5" sheetId="42" state="visible" r:id="rId42"/>
    <sheet xmlns:r="http://schemas.openxmlformats.org/officeDocument/2006/relationships" name="Supplemental Guarantor Inform_6" sheetId="43" state="visible" r:id="rId43"/>
    <sheet xmlns:r="http://schemas.openxmlformats.org/officeDocument/2006/relationships" name="Supplemental Guarantor Inform_7" sheetId="44" state="visible" r:id="rId44"/>
    <sheet xmlns:r="http://schemas.openxmlformats.org/officeDocument/2006/relationships" name="Discontinued Operations (Narrat" sheetId="45" state="visible" r:id="rId45"/>
    <sheet xmlns:r="http://schemas.openxmlformats.org/officeDocument/2006/relationships" name="New Accounting Pronouncements (" sheetId="46" state="visible" r:id="rId46"/>
  </sheets>
  <definedNames/>
  <calcPr calcId="124519" fullCalcOnLoad="1"/>
</workbook>
</file>

<file path=xl/sharedStrings.xml><?xml version="1.0" encoding="utf-8"?>
<sst xmlns="http://schemas.openxmlformats.org/spreadsheetml/2006/main" uniqueCount="318">
  <si>
    <t>Document and Entity Information - shares</t>
  </si>
  <si>
    <t>9 Months Ended</t>
  </si>
  <si>
    <t>Sep. 30, 2018</t>
  </si>
  <si>
    <t>Oct. 19, 2018</t>
  </si>
  <si>
    <t>Document and Entity Information [Abstract]</t>
  </si>
  <si>
    <t>Entity Registrant Name</t>
  </si>
  <si>
    <t>Superior Energy Service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Trading Symbol</t>
  </si>
  <si>
    <t>spn</t>
  </si>
  <si>
    <t>Condensed Consolidated Balance Sheets - USD ($) $ in Thousands</t>
  </si>
  <si>
    <t>Dec. 31, 2017</t>
  </si>
  <si>
    <t>Current assets:</t>
  </si>
  <si>
    <t>Cash and cash equivalents</t>
  </si>
  <si>
    <t>Accounts receivable, net of allowance for doubtful accounts of $17,884 and $29,037 at September 30, 2018 and December 31, 2017, respectively</t>
  </si>
  <si>
    <t>Income taxes receivable</t>
  </si>
  <si>
    <t>Prepaid expenses</t>
  </si>
  <si>
    <t>Inventory and other current assets</t>
  </si>
  <si>
    <t>Assets held for sale</t>
  </si>
  <si>
    <t>Total current assets</t>
  </si>
  <si>
    <t>Property, plant and equipment, net of accumulated depreciation and depletion of $2,890,000 and $2,736,620 at September 30, 2018 and December 31, 2017, respectively</t>
  </si>
  <si>
    <t>Goodwill</t>
  </si>
  <si>
    <t>Notes receivable</t>
  </si>
  <si>
    <t>Restricted cash</t>
  </si>
  <si>
    <t>Intangible and other long-term assets, net of accumulated amortization of $92,599 and $83,359 at September 30, 2018 and December 31, 2017, respectively</t>
  </si>
  <si>
    <t>Total assets</t>
  </si>
  <si>
    <t>Current liabilities:</t>
  </si>
  <si>
    <t>Accounts payable</t>
  </si>
  <si>
    <t>Accrued expenses</t>
  </si>
  <si>
    <t>Income taxes payable</t>
  </si>
  <si>
    <t>Current portion of decommissioning liabilities</t>
  </si>
  <si>
    <t>Liabilities held for sale</t>
  </si>
  <si>
    <t>Total current liabilities</t>
  </si>
  <si>
    <t>Deferred income taxes</t>
  </si>
  <si>
    <t>Decommissioning liabilities</t>
  </si>
  <si>
    <t>Long-term debt, net</t>
  </si>
  <si>
    <t>Other long-term liabilities</t>
  </si>
  <si>
    <t>Stockholders' equity:</t>
  </si>
  <si>
    <t>Preferred stock of $0.01 par value. Authorized - 5,000,000 shares; none issued</t>
  </si>
  <si>
    <t xml:space="preserve"> </t>
  </si>
  <si>
    <t>Common stock of $0.001 par value, Authorized - 250,000,000, Issued and Outstanding - 154,530,114 at September 30, 2018, Authorized - 250,000,000, Issued and Outstanding - 153,263,097 at December 31, 2017</t>
  </si>
  <si>
    <t>Additional paid in capital</t>
  </si>
  <si>
    <t>Accumulated other comprehensive loss, net</t>
  </si>
  <si>
    <t>Retained deficit</t>
  </si>
  <si>
    <t>Total stockholders' equity</t>
  </si>
  <si>
    <t>Total liabilities and stockholders' equity</t>
  </si>
  <si>
    <t>Condensed Consolidated Balance Sheets (Parenthetical) - USD ($) $ in Thousands</t>
  </si>
  <si>
    <t>Condensed 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Revenues:</t>
  </si>
  <si>
    <t>Total revenues</t>
  </si>
  <si>
    <t>Costs and expenses:</t>
  </si>
  <si>
    <t>Costs (exclusive of depreciation, depletion, amortization and accretion)</t>
  </si>
  <si>
    <t>Depreciation, depletion, amortization and accretion</t>
  </si>
  <si>
    <t>General and administrative expenses</t>
  </si>
  <si>
    <t>Reduction in value of assets</t>
  </si>
  <si>
    <t>Loss from operations</t>
  </si>
  <si>
    <t>Other expense:</t>
  </si>
  <si>
    <t>Interest expense, net</t>
  </si>
  <si>
    <t>Other expense</t>
  </si>
  <si>
    <t>Loss from continuing operations before income taxes</t>
  </si>
  <si>
    <t>Income taxes</t>
  </si>
  <si>
    <t>Net loss from continuing operations</t>
  </si>
  <si>
    <t>Loss from discontinued operations, net of income tax</t>
  </si>
  <si>
    <t>Net loss</t>
  </si>
  <si>
    <t>Basic and diluted:</t>
  </si>
  <si>
    <t>Loss from discontinued operations</t>
  </si>
  <si>
    <t>Weighted average common shares used in computing loss per share:</t>
  </si>
  <si>
    <t>Basic and diluted</t>
  </si>
  <si>
    <t>Services [Member]</t>
  </si>
  <si>
    <t>Rentals [Member]</t>
  </si>
  <si>
    <t>Consolidated Statements of Comprehensive Loss - USD ($) $ in Thousands</t>
  </si>
  <si>
    <t>Consolidated Statement of Comprehensive Loss [Abstract]</t>
  </si>
  <si>
    <t>Change in cumulative translation adjustment, net of tax</t>
  </si>
  <si>
    <t>Comprehensive loss</t>
  </si>
  <si>
    <t>Condensed Consolidated Statements Of Cash Flows - USD ($) $ in Thousands</t>
  </si>
  <si>
    <t>Cash flows from operating activities:</t>
  </si>
  <si>
    <t>Adjustments to reconcile net loss to net cash provided by operating activities:</t>
  </si>
  <si>
    <t>Stock based compensation expense</t>
  </si>
  <si>
    <t>Other reconciling items, net</t>
  </si>
  <si>
    <t>Changes in operating assets and liabilities:</t>
  </si>
  <si>
    <t>Accounts receivable</t>
  </si>
  <si>
    <t>Other, net</t>
  </si>
  <si>
    <t>Net cash provided by operating activities</t>
  </si>
  <si>
    <t>Cash flows from investing activities:</t>
  </si>
  <si>
    <t>Payments for capital expenditures</t>
  </si>
  <si>
    <t>Proceeds from sales of assets</t>
  </si>
  <si>
    <t>Net cash used in investing activities</t>
  </si>
  <si>
    <t>Cash flows from financing activities:</t>
  </si>
  <si>
    <t>Proceeds from issuance of long-term debt</t>
  </si>
  <si>
    <t>Principal payments on long-term debt</t>
  </si>
  <si>
    <t>Payment of debt issuance costs</t>
  </si>
  <si>
    <t>Tax withholdings for vested restricted stock units</t>
  </si>
  <si>
    <t>Other</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Basis of Presentation</t>
  </si>
  <si>
    <t>Basis of Presentation [Abstract]</t>
  </si>
  <si>
    <t>(1) Basis of Presentation
﻿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7 , and Management’s Discussion and Analysis of Financial Condition and Results of Operations herein.
﻿
The financial information of Superior Energy Services, Inc. and its subsidiaries (the Company) for the three and nine months ended September 30, 2018 and 2017 has not been audited. However, in the opinion of management, all adjustments necessary to present fairly the results of operations for the periods presented have been included therein. Certain previously reported amounts have been reclassified to conform to the 2018 presentation. The results of operations for the first nine months of the year are not necessarily indicative of the results of operations that might be expected for the entire year.
﻿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
The Company evaluates events that occur after the balance sheet date but before the financial statements are issued for potential recognition or disclosure. Based on the evaluation, the Company determined that there were no material subsequent events for recognition or disclosure.</t>
  </si>
  <si>
    <t>Revenue</t>
  </si>
  <si>
    <t>Revenue [Abstract]</t>
  </si>
  <si>
    <t>(2) Revenue
﻿
Adoption of Accounting Standards Update (ASU) 2014-09, Revenue from Contracts with Customers
﻿
Effective January 1, 2018, the Company adopted ASU 2014-09, Revenue from Contracts with Customers (Topic 606). The Company adopted this ASU using the modified retrospective adoption method. There was no impact on the condensed consolidated financial statements and no cumulative effect adjustment was recognized.
﻿
Revenue Recognition
﻿
Revenues are recognized when performance obligations are satisfied in accordance with contractual terms, in an amount that reflects the consideration the Company expects to be entitled to in exchange for services rendered or rentals provided. Taxes collected from customers and remitted to governmental authorities and revenues are reported on a net basis in the Company’s financial statements.
﻿
Performance Obligations
﻿
A performance obligation arises under contracts with customers to render services or provide rentals, and is the unit of account under Topi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
Rentals revenue is, primarily priced on a per day, per man hour or similar basis and consists of fees charged to customers for use of the Company’s rental equipment over the term of the rental period, which is generally less than twelve months.
﻿
The Company expenses sales commissions when incurred because the amortization period would have been one year or less.
﻿
Disaggregation of revenue
﻿
The following table presents the Company’s revenues by segment disaggregated by geography (in thousands):
﻿
﻿
﻿
﻿
﻿
﻿
Three Months Ended September 30,
Nine Months Ended September 30,
﻿
2018
2017
2018
2017
﻿ U.S. land
﻿ Drilling Products and Services
$ 45,605
$ 33,779
$ 129,716
$ 82,711
﻿ Onshore Completion and Workover Services
294,869
248,405
802,600
702,463
﻿ Production Services
47,858
40,123
148,259
96,620
﻿ Technical Solutions
8,453
9,118
23,144
26,124
﻿ Total U.S. land
$ 396,785
$ 331,425
$ 1,103,719
$ 907,918
﻿
﻿ Gulf of Mexico
﻿ Drilling Products and Services
$ 26,065
$ 23,234
$ 70,315
$ 68,985
﻿ Onshore Completion and Workover Services
-
-
-
-
﻿ Production Services
16,776
16,487
47,910
54,170
﻿ Technical Solutions
47,286
51,991
120,181
127,738
﻿ Total Gulf of Mexico
$ 90,127
$ 91,712
$ 238,406
$ 250,893
﻿
﻿ International
﻿ Drilling Products and Services
$ 27,514
$ 20,193
$ 78,388
$ 62,768
﻿ Onshore Completion and Workover Services
-
-
-
-
﻿ Production Services
41,236
40,723
112,422
103,754
﻿ Technical Solutions
17,406
21,976
57,999
51,700
﻿ Total International
$ 86,156
$ 82,892
$ 248,809
$ 218,222
﻿ Total Revenues
$ 573,068
$ 506,029
$ 1,590,934
$ 1,377,033
﻿
﻿
﻿
The following table presents the Company’s revenues by segment disaggregated by type (in thousands):
﻿
﻿
﻿
﻿
﻿
﻿
Three Months Ended September 30,
Nine Months Ended September 30,
﻿
2018
2017
2018
2017
﻿ Services
﻿ Drilling Products and Services
$ 24,083
$ 21,064
$ 75,549
$ 57,564
﻿ Onshore Completion and Workover Services
284,187
239,208
771,605
679,115
﻿ Production Services
97,551
93,422
285,843
239,279
﻿ Technical Solutions
65,397
78,180
184,801
194,497
﻿ Total services
$ 471,218
$ 431,874
$ 1,317,798
$ 1,170,455
﻿
﻿ Rentals
﻿ Drilling Products and Services
$ 75,101
$ 56,142
$ 202,870
$ 156,900
﻿ Onshore Completion and Workover Services
10,682
9,197
30,995
23,348
﻿ Production Services
8,319
3,911
22,748
15,265
﻿ Technical Solutions
7,748
4,905
16,523
11,065
﻿ Total rentals
$ 101,850
$ 74,155
$ 273,136
$ 206,578
﻿ Total Revenues
$ 573,068
$ 506,029
$ 1,590,934
$ 1,377,033
﻿
﻿</t>
  </si>
  <si>
    <t>Inventory</t>
  </si>
  <si>
    <t>Inventory [Abstract]</t>
  </si>
  <si>
    <t>(3) Inventory
﻿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primarily consist of products used in our services provided to customers. The components of the inventory balances are as follows (in thousands):
﻿
﻿
﻿
﻿
September 30, 2018
December 31, 2017
﻿ Finished goods
$ 61,393
$ 61,764
﻿ Raw materials
18,131
13,727
﻿ Work-in-process
8,332
6,174
﻿ Supplies and consumables
26,785
24,923
﻿ Total
$ 114,641
$ 106,588
﻿</t>
  </si>
  <si>
    <t>Notes Receivable</t>
  </si>
  <si>
    <t>Notes Receivable [Abstract]</t>
  </si>
  <si>
    <t>(4) Notes Receivable
﻿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2.9 million and $2.6 million for the nine months ended September 30, 2018 and 2017 , respectively.</t>
  </si>
  <si>
    <t>Decommissioning Liabilities</t>
  </si>
  <si>
    <t>Decommissioning Liabilities [Abstract]</t>
  </si>
  <si>
    <t>(5) Decommissioning Liabilities
﻿
The Company’s decommissioning liabilities associated with an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ies have changed materially. The Company had decommissioning liabilities of $128.6 m illion and $130.4 million at September 30, 2018 and December 31, 2017 , respectively.</t>
  </si>
  <si>
    <t>Debt</t>
  </si>
  <si>
    <t>Debt [Abstract]</t>
  </si>
  <si>
    <t>(6) Debt
﻿
The Company’s outstanding debt is as follows (in thousands):
﻿
﻿
﻿
﻿
September 30, 2018
December 31, 2017
﻿
Long-term
Long-term
﻿ Senior unsecured notes due September 2024
$ 500,000
$ 500,000
﻿ Senior unsecured notes due December 2021
800,000
800,000
﻿ Total debt, gross
1,300,000
1,300,000
﻿ Unamortized debt issuance costs
(17,986)
(20,229)
﻿ Total debt, net
$ 1,282,014
$ 1,279,771
﻿
Credit Facility
﻿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 1/8% senior unsecured notes due 2021. At September 30, 2018 , the borrowing base was $261.0 million and the Company had $47.2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Senior Unsecured Notes
﻿
The Company has outstanding $500 million of 7 3/4% senior unsecured notes due September 2024. The indenture governing the 7 3/4% senior unsecured notes due 2024 requires semi-annual interest payments on March 15 th and September 15 th of each year through the maturity date of September 15, 2024.
﻿
The Company also has outstanding $ 800 million of 7 1/8% senior unsecured notes due December 2021. The indenture governing the 7 1/8% senior unsecured notes due 2021 requires semi-annual interest payments on June 15 th and December 15 th of each year through the maturity date of December 15, 2021.</t>
  </si>
  <si>
    <t>Fair Value Measurements</t>
  </si>
  <si>
    <t>Fair Value Measurements [Abstract]</t>
  </si>
  <si>
    <t>(7)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
Level 3 : Unobservable inputs reflecting management’s own assumptions about the inputs used in pricing the asset or liability.
﻿
The following tables provide a summary of the financial assets and liabilities measured at fair value on a recurring basis (in thousands):
﻿
﻿
﻿
﻿
Fair Value at September 30, 2018
﻿
Level 1
Level 2
Level 3
Total
﻿ Intangible and other long-term assets, net
﻿ Non-qualified deferred compensation assets
$ 374
$ 14,368
$
-
$ 14,742
﻿ Accounts payable
﻿ Non-qualified deferred compensation liabilities
$
-
$ 1,355
$
-
$ 1,355
﻿ Other long-term liabilities
﻿ Non-qualified deferred compensation liabilities
$
-
$ 21,672
$
-
$ 21,672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The Company’s non-qualified deferred compensation plans allow officers, certain highly compensated employees and non-employee directors to defer receipt of a portion of their compensation and contribute such amounts to one or more hypothetical investment funds. These investments are reported at fair value based on unadjusted quoted prices in active markets for identifiable assets and observable inputs for similar assets and liabilities, which represent Levels 1 and 2, respectively, in the fair value hierarchy.
﻿
The fair value of the Company’s cash equivalents and accounts receivable approximates their carrying amounts. The fair value of the Company’s long-term debt was approximately $ 1,326. 3 million and $ 1,347.0 million as of September 30, 2018 and December 31, 2017 , respectively. The fair value of these debt instruments is determined by reference to the market value of the instruments as quoted in over-the-counter markets, which are Level 1 inputs.</t>
  </si>
  <si>
    <t>Segment Information</t>
  </si>
  <si>
    <t>Segment Information [Abstract]</t>
  </si>
  <si>
    <t>(8) Segment Information
﻿
Business Segments
﻿
The Drilling Products and Services segment rents and sells premium drill pipe, bottom hole assemblies,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rol services, stimulation and sand control services and well plug and abandonment services. It also includes the production and sale of oil and gas.
﻿
The Company evaluates the performance of its reportable segments based on income or loss from operations excluding allocated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
Summarized financial information for the Company’s segments is as follows (in thousands):
﻿
﻿
﻿
﻿ Three Months Ended September 30, 2018
﻿
﻿
Onshore
﻿
Drilling
Completion
﻿
Products and
and Workover
Production
Technical
Corporate and
Consolidated
﻿
Services
Services
Services
Solutions
Other
Total
﻿ Revenues
$ 99,184
$ 294,869
$ 105,870
$ 73,145
$
-
$ 573,068
﻿ Cost of services and rentals (exclusive of
﻿ depreciation, depletion, amortization and accretion)
37,328
239,348
84,312
43,401
-
404,389
﻿ Depreciation, depletion, amortization
﻿ and accretion
27,830
47,299
17,085
6,329
1,349
99,892
﻿ General and administrative expenses
13,771
5,455
10,471
14,453
24,745
68,895
﻿ Income (loss) from operations
20,255
2,767
(5,998)
8,962
(26,094)
(108)
﻿ Interest income (expense), net
-
-
-
986
(25,938)
(24,952)
﻿ Other expense
-
-
-
-
(277)
(277)
﻿ Income (loss) from continuing operations
﻿ before income taxes
$ 20,255
$ 2,767
$ (5,998)
$ 9,948
$ (52,309)
$ (25,337)
﻿
﻿
﻿
﻿
﻿
﻿ Three Months Ended September 30, 2017
﻿
﻿
Onshore
﻿
Drilling
Completion
﻿
Products and
and Workover
Production
Technical
Corporate and
Consolidated
﻿
Services
Services
Services
Solutions
Other
Total
﻿ Revenues
$ 77,206
$ 248,405
$ 97,333
$ 83,085
$
-
$ 506,029
﻿ Cost of services and rentals (exclusive of
﻿ depreciation, depletion, amortization and accretion)
31,444
210,231
78,035
48,569
-
368,279
﻿ Depreciation, depletion, amortization
﻿ and accretion
31,839
48,131
19,333
8,029
1,419
108,751
﻿ General and administrative expenses
12,758
10,922
12,735
13,492
24,465
74,372
﻿ Reduction in value of assets
-
1,838
-
8,115
-
9,953
﻿ Income (loss) from operations
1,165
(22,717)
(12,770)
4,880
(25,884)
(55,326)
﻿ Interest income (expense), net
-
-
-
926
(30,022)
(29,096)
﻿ Other expense
-
-
-
-
(970)
(970)
﻿ Income (loss) from continuing operations
﻿ before income taxes
$ 1,165
$ (22,717)
$ (12,770)
$ 5,806
$ (56,876)
$ (85,392)
﻿
﻿
﻿
﻿
﻿
﻿
﻿ Nine Months Ended September 30, 2018
﻿
﻿
Onshore
﻿
Drilling
Completion
﻿
Products and
and Workover
Production
Technical
Corporate and
Consolidated
﻿
Services
Services
Services
Solutions
Other
Total
﻿ Revenues
$ 278,419
$ 802,600
$ 308,591
$ 201,324
$
-
$ 1,590,934
﻿ Cost of services and rentals (exclusive of
﻿ depreciation, depletion, amortization and accretion)
108,997
630,205
255,377
123,080
-
1,117,659
﻿ Depreciation, depletion, amortization
﻿ and accretion
86,061
142,377
50,668
20,332
4,146
303,584
﻿ General and administrative expenses
40,138
29,783
29,760
41,836
73,094
214,611
﻿ Income/(loss) from operations
43,223
235
(27,214)
16,076
(77,240)
(44,920)
﻿ Interest income (expense), net
-
-
-
2,913
(77,646)
(74,733)
﻿ Other expense
-
-
-
-
(4,394)
(4,394)
﻿ Income/(loss) from continuing operations
﻿ before income taxes
$ 43,223
$ 235
$ (27,214)
$ 18,989
$ (159,280)
$ (124,047)
﻿
﻿
﻿
﻿
﻿
﻿
﻿
﻿ Nine Months Ended September 30, 2017
﻿
﻿
Onshore
﻿
Drilling
Completion
﻿
Products and
and Workover
Production
Technical
Corporate and
Consolidated
﻿
Services
Services
Services
Solutions
Other
Total
﻿ Revenues
$
214,464
$
702,463
$
254,544
$ 205,562
$
-
$ 1,377,033
﻿ Cost of services and rentals (exclusive of
﻿ depreciation, depletion, amortization and accretion)
93,504
610,941
210,192
127,430
-
1,042,067
﻿ Depreciation, depletion, amortization
﻿ and accretion
100,187
141,899
60,115
24,660
4,290
331,151
﻿ General and administrative expenses
38,463
33,997
35,902
40,888
77,323
226,573
﻿ Reduction in value of assets
-
1,838
-
8,115
-
9,953
﻿ Income (loss) from operations
(17,690)
(86,212)
(51,665)
4,469
(81,613)
(232,711)
﻿ Interest income (expense), net
-
-
-
2,627
(79,306)
(76,679)
﻿ Other expense
-
-
-
-
(2,477)
(2,477)
﻿ Income (loss) from continuing operations
﻿ before income taxes
$ (17,690)
$ (86,212)
$ (51,665)
$ 7,096
$ (163,396)
$ (311,867)
﻿
﻿
﻿
﻿
﻿
﻿
﻿
﻿ Identifiable Assets
﻿
Onshore
﻿
Drilling
Completion
﻿
Products and
and Workover
Production
Technical
Corporate and
Consolidated
﻿
Services
Services
Services
Solutions
Other
Total
﻿ September 30, 2018
$ 564,813
$ 1,468,622
$ 564,300
$ 352,327
$ 51,668
$ 3,001,730
﻿ December 31, 2017
$ 662,968
$ 1,501,214
$ 512,256
$ 377,549
$ 56,238
$ 3,110,225
﻿
Geographic Segments
﻿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
﻿
﻿
﻿ Revenues
﻿
Three Months Ended September 30,
Nine Months Ended September 30,
﻿
2018
2017
2018
2017
﻿ United States
$ 486,912
$ 423,137
$ 1,342,125
$ 1,158,811
﻿ Other countries
86,156
82,892
248,809
218,222
﻿ Total
$ 573,068
$ 506,029
$ 1,590,934
$ 1,377,033
﻿
﻿ Long-Lived Assets
﻿
﻿
September 30, 2018
December 31, 2017
﻿ United States
$ 982,737
$ 1,064,823
﻿ Other countries
215,812
252,121
﻿ Total
$ 1,198,549
$ 1,316,944</t>
  </si>
  <si>
    <t>Stock-Based Compensation Plans</t>
  </si>
  <si>
    <t>Stock-Based Compensation Plans [Abstract]</t>
  </si>
  <si>
    <t xml:space="preserve">(9) Stock-Based Compensation Plans
﻿
The Company maintains various stock incentive plans that provide long-term incentives to the Company’s key employees, including officers, directors, consultants and advisors (Eligible Participants). Under the stock incentive plans, the Company may grant incentive stock options, restricted stock, restricted stock units, stock appreciation rights, other stock-based awards or any combination thereof to Eligible Participants. The Company’s total compensation expense related to these plans was approximately $ 22. 8 million and $ 29.2 million for the nine months ended September 30, 2018 and 2017 , respectively, which is reflected in general and administrative expenses. </t>
  </si>
  <si>
    <t>Income Taxes</t>
  </si>
  <si>
    <t>Income Taxes [Abstract]</t>
  </si>
  <si>
    <t xml:space="preserve">(10) Income Taxes
﻿
The Company had $ 30. 7 million of unrecorded tax benefits as of September 30, 2018 and December 31, 2017 , all of which would impact the Company’s effective tax rate if recognized. It is the Company’s policy to recognize interest and applicable penalties, if any, related to uncertain tax positions in income tax expense. The Company continues to evaluate the impact of the Tax Cuts and Jobs Act of 2017 and no revisions were recorded during the nine months ended September 30, 2018 . </t>
  </si>
  <si>
    <t>Earnings Per Share</t>
  </si>
  <si>
    <t>Earnings Per Share [Abstract]</t>
  </si>
  <si>
    <t>(11) Earnings per Share
﻿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
For the three and nine months ended September 30, 2018 and 2017, the Company incurred a loss from continuing operations; therefore the impact of any incremental shares would be anti-dilutive.</t>
  </si>
  <si>
    <t>Supplemental Guarantor Information</t>
  </si>
  <si>
    <t>Supplemental Guarantor Information [Abstract]</t>
  </si>
  <si>
    <t xml:space="preserve">(12) Supplemental Guarantor Information
﻿
SESI, L.L.C. (the Issuer), a 100% owned subsidiary of Superior Energy Services, Inc. (Parent), has $500 million of 7 3/4% senior unsecured notes due 2024. The Parent, along with certain of its 100% owned domestic subsidiaries, fully and unconditionally guaranteed such senior unsecured notes, and such guarantees are joint and several.
﻿
﻿
﻿
﻿
﻿
﻿
﻿
﻿
﻿ SUPERIOR ENERGY SERVICES, INC. AND SUBSIDIARIES
﻿ Condensed Consolidating Balance Sheets
﻿ September 30, 2018
﻿ (in thousands)
﻿ (unaudited)
﻿
Parent
Issuer
Guarantor Subsidiaries
Non- Guarantor Subsidiaries
Eliminations
Consolidated
﻿ Assets
﻿ Current assets:
﻿ Cash and cash equivalents
$
-
$ 37,745
$ 547
$ 66,398
$
-
$ 104,690
﻿ Accounts receivable, net
-
(235)
431,609
61,869
-
493,243
﻿ Intercompany accounts receivable
-
10,232
67,417
3,139
(80,788)
-
﻿ Other current assets
-
9,207
145,879
37,868
-
192,954
﻿ Total current assets
-
56,949
645,452
169,274
(80,788)
790,887
﻿
﻿ Property, plant and equipment, net
-
10,577
1,001,662
186,310
-
1,198,549
﻿ Goodwill
-
-
657,099
149,397
-
806,496
﻿ Notes receivable
-
-
63,009
-
-
63,009
﻿ Long-term intercompany accounts receivable
2,236,472
-
2,047,835
182,529
(4,466,836)
-
﻿ Equity investments of consolidated subsidiaries
(1,200,202)
4,477,064
6,122
-
(3,282,984)
-
﻿ Restricted cash
-
-
8,632
45
-
8,677
﻿ Intangible and other long-term assets, net
-
21,187
105,400
7,525
-
134,112
﻿ Total assets
$ 1,036,270
$ 4,565,777
$ 4,535,211
$ 695,080
$ (7,830,608)
$ 3,001,730
﻿
﻿ Liabilities and Stockholders' Equity
﻿ Current liabilities:
﻿ Accounts payable
$
-
$ 8,089
$ 106,867
$ 17,210
$
-
$ 132,166
﻿ Accrued expenses
255
110,937
89,405
29,923
-
230,520
﻿ Income taxes payable
-
555
-
1,564
-
2,119
﻿ Intercompany accounts payable
-
724
6,095
73,969
(80,788)
-
﻿ Current portion of decommissioning liabilities
-
-
20,670
3,512
-
24,182
﻿ Total current liabilities
255
120,305
223,037
126,178
(80,788)
388,987
﻿
﻿ Deferred income taxes
-
(155,505)
185,496
3,473
-
33,464
﻿ Decommissioning liabilities
-
-
104,416
-
-
104,416
﻿ Long-term debt, net
-
1,282,014
-
-
-
1,282,014
﻿ Long-term intercompany accounts payable
-
4,466,836
-
-
(4,466,836)
-
﻿ Other long-term liabilities
-
52,329
78,324
26,181
-
156,834
﻿ Total stockholders' equity (deficit)
1,036,015
(1,200,202)
3,943,938
539,248
(3,282,984)
1,036,015
﻿ Total liabilities and stockholders' equity
$ 1,036,270
$ 4,565,777
$ 4,535,211
$ 695,080
$ (7,830,608)
$ 3,001,730
﻿
﻿
﻿
﻿
﻿
﻿ SUPERIOR ENERGY SERVICES, INC. AND SUBSIDIARIES
﻿ Condensed Consolidating Balance Sheets
﻿ December 31, 2017
﻿ (in thousands)
﻿ (unaudited)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Restricted cash
-
-
20,483
-
-
20,483
﻿ Intangible and other long-term assets, net
-
22,118
113,632
8,220
-
143,970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
﻿
﻿
﻿ SUPERIOR ENERGY SERVICES, INC. AND SUBSIDIARIES
﻿ Condensed Consolidating Statements of Operations
﻿ Three Months Ended September 30, 2018
﻿ (in thousands)
﻿ (unaudited)
﻿
Parent
Issuer
Guarantor Subsidiaries
Non- Guarantor Subsidiaries
Eliminations
Consolidated
﻿ Revenues
$
-
$
-
$ 511,510
66,428
(4,870)
$ 573,068
﻿ Cost of services and rentals (exclusive of depreciation,
﻿ depletion, amortization and accretion)
-
(793)
366,568
43,484
(4,870)
404,389
﻿ Depreciation, depletion, amortization and
﻿ accretion
-
965
87,973
10,954
-
99,892
﻿ General and administrative expenses
-
23,959
34,726
10,210
-
68,895
﻿ Income (loss) from operations
-
(24,131)
22,243
1,780
-
(108)
﻿
﻿ Other income (expense):
﻿ Interest expense, net
-
(26,024)
993
79
-
(24,952)
﻿ Other income (expense)
-
(356)
264
(185)
-
(277)
﻿ Equity in earnings (losses) of consolidated subsidiaries
(21,816)
19,182
(53)
-
2,687
-
﻿ Income (loss) from operations before income taxes
(21,816)
(31,329)
23,447
1,674
2,687
(25,337)
﻿ Income taxes
-
(9,513)
5,260
732
-
(3,521)
﻿ Net income (loss)
$ (21,816)
$ (21,816)
$ 18,187
$ 942
$ 2,687
$ (21,816)
﻿
﻿
﻿
﻿
﻿ SUPERIOR ENERGY SERVICES, INC. AND SUBSIDIARIES
﻿ Consolidating Statements of Comprehensive Loss
﻿ Three Months Ended September 30, 2018
﻿ (in thousands)
﻿ (unaudited)
﻿
Parent
Issuer
Guarantor Subsidiaries
Non- Guarantor Subsidiaries
Eliminations
Consolidated
﻿ Net income (loss)
$ (21,816)
$ (21,816)
$ 18,187
$ 942
$ 2,687
$ (21,816)
﻿ Change in cumulative translation adjustment, net of tax
(826)
(826)
-
(826)
1,652
(826)
﻿ Comprehensive income (loss)
$ (22,642)
$ (22,642)
$ 18,187
$ 116
$ 4,339
$ (22,642)
﻿
﻿
﻿
﻿
﻿
﻿ SUPERIOR ENERGY SERVICES, INC. AND SUBSIDIARIES
﻿ Condensed Consolidating Statements of Operations
﻿ Three Months Ended September 30, 2017
﻿ (in thousands)
﻿ (unaudited)
﻿
Parent
Issuer
Guarantor Subsidiaries
Non- Guarantor Subsidiaries
Eliminations
Consolidated
﻿ Revenues
$
-
$
-
$ 449,267
$ 60,311
$ (3,549)
$ 506,029
﻿ Cost of services and rentals (exclusive of depreciation,
﻿ depletion, amortization and accretion)
-
(2,505)
329,074
45,259
(3,549)
368,279
﻿ Depreciation, depletion, amortization and
﻿ accretion
-
1,033
94,829
12,889
-
108,751
﻿ General and administrative expenses
-
23,960
38,247
12,165
-
74,372
﻿ Reduction in value of assets
-
-
1,835
8,118
-
9,953
﻿ Loss from operations
-
(22,488)
(14,718)
(18,120)
-
(55,326)
﻿
﻿ Other income (expense):
﻿ Interest expense, net
-
(30,216)
969
151
-
(29,096)
﻿ Other income (expense)
-
(282)
199
(887)
-
(970)
﻿ Equity in losses of consolidated subsidiaries
(59,049)
(25,096)
(250)
-
84,395
-
﻿ Loss from continuing operations before income taxes
(59,049)
(78,082)
(13,800)
(18,856)
84,395
(85,392)
﻿ Income taxes
-
(19,033)
(2,750)
(6,420)
-
(28,203)
﻿ Net loss from continuing operations
(59,049)
(59,049)
(11,050)
(12,436)
84,395
(57,189)
﻿ Loss from discontinued operations, net of income tax
-
-
-
(1,860)
-
(1,860)
﻿ Net loss
$ (59,049)
$ (59,049)
$ (11,050)
$ (14,296)
$ 84,395
$ (59,049)
﻿
﻿
﻿
﻿
﻿ SUPERIOR ENERGY SERVICES, INC. AND SUBSIDIARIES
﻿ Consolidating Statements of Comprehensive Loss
﻿ Three Months Ended September 30, 2017
﻿ (in thousands)
﻿ (unaudited)
﻿
Parent
Issuer
Guarantor Subsidiaries
Non- Guarantor Subsidiaries
Eliminations
Consolidated
﻿ Net loss
$ (59,049)
$ (59,049)
$ (11,050)
$ (14,296)
$ 84,395
$ (59,049)
﻿ Change in cumulative translation adjustment, net of tax
3,629
3,629
-
3,629
(7,258)
3,629
﻿ Comprehensive loss
$ (55,420)
$ (55,420)
$ (11,050)
$ (10,667)
$ 77,137
$ (55,420)
﻿
﻿
﻿
﻿
﻿ SUPERIOR ENERGY SERVICES, INC. AND SUBSIDIARIES
﻿ Condensed Consolidating Statements of Operations
﻿ Nine Months Ended September 30, 2018
﻿ (in thousands)
﻿ (unaudited)
﻿
Parent
Issuer
Guarantor Subsidiaries
Non- Guarantor Subsidiaries
Eliminations
Consolidated
﻿ Revenues
$
-
$
-
$ 1,420,368
$ 192,976
$ (22,410)
$ 1,590,934
﻿ Cost of services and rentals (exclusive of depreciation,
﻿ depletion, amortization and accretion)
-
(6,382)
1,011,801
134,650
(22,410)
1,117,659
﻿ Depreciation, depletion, amortization and
﻿ accretion
-
2,974
266,188
34,422
-
303,584
﻿ General and administrative expenses
-
70,721
109,083
34,807
-
214,611
﻿ Income (loss) from operations
-
(67,313)
33,296
(10,903)
-
(44,920)
﻿
﻿ Other income (expense):
﻿ Interest expense, net
-
(77,778)
2,940
105
-
(74,733)
﻿ Other income (expense)
-
(608)
802
(4,588)
-
(4,394)
﻿ Equity in earnings (losses) of consolidated subsidiaries
(107,930)
13,073
(421)
-
95,278
-
﻿ Income (loss) from continuing operations before income taxes
(107,930)
(132,626)
36,617
(15,386)
95,278
(124,047)
﻿ Income taxes
-
(24,696)
7,185
665
-
(16,846)
﻿ Net income (loss) from continuing operations
(107,930)
(107,930)
29,432
(16,051)
95,278
(107,201)
﻿ Loss from discontinued operations, net of income tax
-
-
-
(729)
-
(729)
﻿ Net income (loss)
$ (107,930)
$ (107,930)
$ 29,432
$ (16,780)
$ 95,278
$ (107,930)
﻿
﻿
﻿
﻿
﻿ SUPERIOR ENERGY SERVICES, INC. AND SUBSIDIARIES
﻿ Consolidating Statements of Comprehensive Loss
﻿ Nine Months Ended September 30, 2018
﻿ (in thousands)
﻿ (unaudited)
﻿
Parent
Issuer
Guarantor Subsidiaries
Non- Guarantor Subsidiaries
Eliminations
Consolidated
﻿ Net income (loss)
$ (107,930)
$ (107,930)
$ 29,432
$ (16,780)
$ 95,278
$ (107,930)
﻿ Change in cumulative translation adjustment, net of tax
(3,491)
(3,491)
-
(3,491)
6,982
(3,491)
﻿ Comprehensive income (loss)
$ (111,421)
$ (111,421)
$ 29,432
$ (20,271)
$ 102,260
$ (111,421)
﻿
﻿
﻿
﻿
﻿
﻿ SUPERIOR ENERGY SERVICES, INC. AND SUBSIDIARIES
﻿ Condensed Consolidating Statements of Operations
﻿ Nine Months Ended September 30, 2017
﻿ (in thousands)
﻿ (unaudited)
﻿
Parent
Issuer
Guarantor Subsidiaries
Non- Guarantor Subsidiaries
Eliminations
Consolidated
﻿ Revenues
$
-
$
-
$ 1,219,455
$ 168,810
$ (11,232)
$ 1,377,033
﻿ Cost of services and rentals (exclusive of depreciation,
﻿ depletion, amortization and accretion)
-
(245)
925,043
128,501
(11,232)
1,042,067
﻿ Depreciation, depletion, amortization and
﻿ accretion
-
3,114
289,428
38,609
-
331,151
﻿ General and administrative expenses
-
75,843
113,123
37,607
-
226,573
﻿ Reduction in value of assets
-
-
1,835
8,118
-
9,953
﻿ Loss from operations
-
(78,712)
(109,974)
(44,025)
-
(232,711)
﻿
﻿ Other income (expense):
﻿ Interest expense, net
-
(79,827)
2,728
420
-
(76,679)
﻿ Other income (expense)
-
(1,004)
646
(2,119)
-
(2,477)
﻿ Equity in losses of consolidated subsidiaries
(214,514)
(104,203)
(458)
-
319,175
-
﻿ Loss from continuing operations before income taxes
(214,514)
(263,746)
(107,058)
(45,724)
319,175
(311,867)
﻿ Income taxes
-
(49,232)
(46,996)
(6,750)
-
(102,978)
﻿ Net loss from continuing operations
(214,514)
(214,514)
(60,062)
(38,974)
319,175
(208,889)
﻿ Loss from discontinued operations, net of income tax
-
-
-
(5,625)
-
(5,625)
﻿ Net loss
$ (214,514)
$ (214,514)
$ (60,062)
$ (44,599)
$ 319,175
$ (214,514)
﻿
﻿
﻿
﻿
﻿ SUPERIOR ENERGY SERVICES, INC. AND SUBSIDIARIES
﻿ Consolidating Statements of Comprehensive Loss
﻿ Nine Months Ended September 30, 2017
﻿ (in thousands)
﻿ (unaudited)
﻿
Parent
Issuer
Guarantor Subsidiaries
Non- Guarantor Subsidiaries
Eliminations
Consolidated
﻿ Net loss
$ (214,514)
$ (214,514)
$ (60,062)
$ (44,599)
$ 319,175
$ (214,514)
﻿ Change in cumulative translation adjustment, net of tax
11,375
11,375
-
11,375
(22,750)
11,375
﻿ Comprehensive loss
$ (203,139)
$ (203,139)
$ (60,062)
$ (33,224)
$ 296,425
$ (203,139)
﻿
﻿
﻿
﻿
﻿
﻿
﻿
﻿ SUPERIOR ENERGY SERVICES, INC. AND SUBSIDIARIES
﻿ Condensed Consolidating Statements of Cash Flows
﻿ Nine Months Ended September 30, 2018
﻿ (in thousands)
﻿ (unaudited)
﻿
Parent
Issuer
Guarantor Subsidiaries
Non- Guarantor Subsidiaries
Eliminations
Consolidated
﻿ Cash flows from operating activities:
﻿ Net cash provided by (used in) operating activities
$ 18,290
$ (118,313)
$ 174,198
$ 23,450
$ (14,269)
$ 83,356
﻿
﻿ Cash flows from investing activities:
﻿ Payments for capital expenditures
-
(1,509)
(175,524)
(9,250)
-
(186,283)
﻿ Proceeds from sales of assets
-
-
16,226
13,369
-
29,595
﻿ Net cash used in investing activities
-
(1,509)
(159,298)
4,119
-
(156,688)
﻿
﻿ Cash flows from financing activities:
﻿ Intercompany dividends
-
-
-
(14,269)
14,269
-
﻿ Changes in notes with affiliated companies, net
(14,775)
31,469
(26,644)
9,950
-
-
﻿ Other
(3,515)
(435)
-
-
-
(3,950)
﻿ Net cash provided by (used in) financing activities
(18,290)
31,034
(26,644)
(4,319)
14,269
(3,950)
﻿ Effect of exchange rate changes on cash
-
-
-
(1,834)
-
(1,834)
﻿ Net decrease in cash, cash equivalents, and restricted cash
-
(88,788)
(11,744)
21,416
-
(79,116)
﻿
﻿ Cash, cash equivalents, and restricted cash at beginning of period
-
126,533
20,923
45,027
-
192,483
﻿ Cash, cash equivalents, and restricted cash at end of period
$
-
$ 37,745
$ 9,179
$ 66,443
$
-
$ 113,367
﻿
﻿
﻿
﻿
﻿
﻿
﻿
﻿
﻿
﻿
﻿
﻿
﻿
﻿ SUPERIOR ENERGY SERVICES, INC. AND SUBSIDIARIES
﻿ Condensed Consolidating Statements of Cash Flows
﻿ Nine Months Ended September 30, 2017
﻿ (in thousands)
﻿ (unaudited)
﻿
Parent
Issuer
Guarantor Subsidiaries
Non- Guarantor Subsidiaries
Consolidated
﻿ Cash flows from operating activities:
﻿ Net cash provided by (used in) operating activities
$ 20,316
$ (1,071)
$ 46,999
$ (18,328)
$ 47,916
﻿
﻿ Cash flows from investing activities:
﻿ Payments for capital expenditures
-
(1,041)
(94,884)
(13,710)
(109,635)
﻿ Other
-
-
15,647
-
15,647
﻿ Net cash used in investing activities
-
(1,041)
(79,237)
(13,710)
(93,988)
﻿
﻿ Cash flows from financing activities:
﻿ Proceeds from issuance of long-term debt
-
500,000
-
-
500,000
﻿ Principal payments on long-term debt
-
(500,000)
-
-
(500,000)
﻿ Payment of debt issuance costs
-
(9,091)
-
-
(9,091)
﻿ Changes in notes with affiliated companies, net
(13,527)
6,037
1,336
6,154
-
﻿ Other
(6,789)
-
-
-
(6,789)
﻿ Net cash used in financing activities
(20,316)
(3,054)
1,336
6,154
(15,880)
﻿ Effect of exchange rate changes on cash
-
-
-
3,294
3,294
﻿ Net decrease in cash, cash equivalents, and restricted cash
-
(5,166)
(30,902)
(22,590)
(58,658)
﻿
﻿ Cash, cash equivalents, and restricted cash at beginning of period
-
127,445
51,789
66,858
246,092
﻿ Cash, cash equivalents, and restricted cash at end of period
$
-
$ 122,279
$ 20,887
$ 44,268
$ 187,434
﻿ </t>
  </si>
  <si>
    <t>Discontinued Operations</t>
  </si>
  <si>
    <t>Discontinued Operations [Abstract]</t>
  </si>
  <si>
    <t xml:space="preserve">﻿
(13) Discontinued Operations
﻿
During the nine months ended September 30, 2018 , the remaining marine vessels and equipment of the Company’s former subsea construction business were disposed of, resulting in $0.8 million loss on sale. Loss from discontinued operations for the three and nine months ended September 30, 2018 was $0 and $0.7 million, respectively. Loss from discontinued operations for the three and nine months ended September 30, 2017 was $1.9 million and $5.6 million, respectively. </t>
  </si>
  <si>
    <t>New Accounting Pronouncements</t>
  </si>
  <si>
    <t>(14) New Accounting Pronouncements
﻿
Standards adopted
In May 2017, the Financial Accounting Standards Board (FASB) issued ASU 2017-09, Compensation – Stock Compensation (Topic 718): Scope of Modification Accounting. The guidance in this ASU applies to all entities that change the terms or conditions of a share-based payment award. The amendments provide clarity and reduce diversity in practice as well as cost and complexity when applying the guidance in Topic 718, Compensation – Stock Compensation,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Company adopted the accounting guidance as of January 1, 2018. The adoption of this ASU did not have a material impact on the Company’s condensed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Company adopted the accounting guidance as of January 1, 2018. The adoption of this ASU did not have a material impact on the Company’s condensed consolidated financial statements.
In November 2016, the FASB issued ASU 2016-18, Statements of Cash Flows (Topic 230): Restricted Cash. The guidance in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adopted the accounting guidance as of January 1, 2018 and applied it retrospectively to the periods presented in the Company’s condensed consolidated statements of cash flows. For the nine months ended September 30, 2017, net cash used in investing activities was adjusted to exclude the change in restricted cash related to cash held in escrow for the future decommissioning obligations associated with an oil and gas property. The adjustment resulted in a $30.6 million decrease in net cash used in investing activities for the nine months ended September 30, 2017.
﻿
In October 2016, the FASB issued ASU 2016-16, Income Taxes (Topic 740): Intra-Entity Transfers of Assets Other Than Inventory. The guidance in this ASU requires entities to recognize at the transaction date the income tax consequences of intercompany asset transfers other than inventory. The Company adopted the accounting guidance as of January 1, 2018. The adoption of this ASU did not have a material impact on the Company’s condensed consolidated financial statements.
In May 2014, the FASB issued ASU No. 2014-09, Revenue from Contracts with Customers (Topic 606) , which replaced most existing revenue recognition guidance in GAAP. The guidance in this ASU requires an entity to recognize the amount of revenue that it expects to be entitled for the transfer of promised goods or services to customers. The Company adopted the accounting guidance as of January 1, 2018. The Company adopted this ASU using the modified retrospective adoption method. The adoption of this ASU did not have a material impact on the Company’s condensed consolidated financial statements and no cumulative effect adjustment was recognized.
﻿
Standards not yet adopted
﻿
In February 2016, the FASB issued ASU No. 2016-02, Leases (Topic 842) , which requires lessees to recognize the assets and liabilities arising from leases on the balance sheet and disclose key information about leasing arrangements. The new standard establishes a right-of-use model (ROU) that requires a lessee to recognize a ROU asset and lease liability on the balance sheet for all leases with a term longer than 12 months.
﻿
The Company expects to adopt the new standard on January 1, 2019 and use the effective date as the date of initial application. Therefore, financial information will not be updated and the disclosures required under the new standard will not be provided for dates and periods before January 1, 2019.
﻿
The new standard provides a number of optional practical expedients in transition. The Company expects to elect the “package of practical expedients,” that would permit the Company to not reassess under the new standard prior conclusions reached about lease identification, lease classification and initial direct costs.
﻿
The Company expects that this standard will have a material effect on its financial statements. While, the Company continues to assess all of the effects of the adoption of this ASU, the Company believes the most significant effects relate to (i) the recognition of new ROU assets and lease liabilities on the condensed consolidated balance sheet for the Company’s operating leases and (ii) providing significant new disclosures about the Company’s leasing activities.</t>
  </si>
  <si>
    <t>Revenue (Tables)</t>
  </si>
  <si>
    <t>Disaggregation Of Revenues</t>
  </si>
  <si>
    <t xml:space="preserve">﻿
﻿
﻿
﻿
﻿
﻿
﻿
Three Months Ended September 30,
Nine Months Ended September 30,
﻿
2018
2017
2018
2017
﻿ U.S. land
﻿ Drilling Products and Services
$ 45,605
$ 33,779
$ 129,716
$ 82,711
﻿ Onshore Completion and Workover Services
294,869
248,405
802,600
702,463
﻿ Production Services
47,858
40,123
148,259
96,620
﻿ Technical Solutions
8,453
9,118
23,144
26,124
﻿ Total U.S. land
$ 396,785
$ 331,425
$ 1,103,719
$ 907,918
﻿
﻿ Gulf of Mexico
﻿ Drilling Products and Services
$ 26,065
$ 23,234
$ 70,315
$ 68,985
﻿ Onshore Completion and Workover Services
-
-
-
-
﻿ Production Services
16,776
16,487
47,910
54,170
﻿ Technical Solutions
47,286
51,991
120,181
127,738
﻿ Total Gulf of Mexico
$ 90,127
$ 91,712
$ 238,406
$ 250,893
﻿
﻿ International
﻿ Drilling Products and Services
$ 27,514
$ 20,193
$ 78,388
$ 62,768
﻿ Onshore Completion and Workover Services
-
-
-
-
﻿ Production Services
41,236
40,723
112,422
103,754
﻿ Technical Solutions
17,406
21,976
57,999
51,700
﻿ Total International
$ 86,156
$ 82,892
$ 248,809
$ 218,222
﻿ Total Revenues
$ 573,068
$ 506,029
$ 1,590,934
$ 1,377,033
﻿
﻿
﻿
The following table presents the Company’s revenues by segment disaggregated by type (in thousands):
﻿
﻿
﻿
﻿
﻿
﻿
Three Months Ended September 30,
Nine Months Ended September 30,
﻿
2018
2017
2018
2017
﻿ Services
﻿ Drilling Products and Services
$ 24,083
$ 21,064
$ 75,549
$ 57,564
﻿ Onshore Completion and Workover Services
284,187
239,208
771,605
679,115
﻿ Production Services
97,551
93,422
285,843
239,279
﻿ Technical Solutions
65,397
78,180
184,801
194,497
﻿ Total services
$ 471,218
$ 431,874
$ 1,317,798
$ 1,170,455
﻿
﻿ Rentals
﻿ Drilling Products and Services
$ 75,101
$ 56,142
$ 202,870
$ 156,900
﻿ Onshore Completion and Workover Services
10,682
9,197
30,995
23,348
﻿ Production Services
8,319
3,911
22,748
15,265
﻿ Technical Solutions
7,748
4,905
16,523
11,065
﻿ Total rentals
$ 101,850
$ 74,155
$ 273,136
$ 206,578
﻿ Total Revenues
$ 573,068
$ 506,029
$ 1,590,934
$ 1,377,033
﻿
﻿ </t>
  </si>
  <si>
    <t>Inventory (Tables)</t>
  </si>
  <si>
    <t>Components Of Inventory</t>
  </si>
  <si>
    <t xml:space="preserve">﻿
﻿
﻿
September 30, 2018
December 31, 2017
﻿ Finished goods
$ 61,393
$ 61,764
﻿ Raw materials
18,131
13,727
﻿ Work-in-process
8,332
6,174
﻿ Supplies and consumables
26,785
24,923
﻿ Total
$ 114,641
$ 106,588
﻿
﻿ </t>
  </si>
  <si>
    <t>Debt (Tables)</t>
  </si>
  <si>
    <t>Schedule Of Long-Term Debt</t>
  </si>
  <si>
    <t xml:space="preserve">﻿
﻿
﻿
September 30, 2018
December 31, 2017
﻿
Long-term
Long-term
﻿ Senior unsecured notes due September 2024
$ 500,000
$ 500,000
﻿ Senior unsecured notes due December 2021
800,000
800,000
﻿ Total debt, gross
1,300,000
1,300,000
﻿ Unamortized debt issuance costs
(17,986)
(20,229)
﻿ Total debt, net
$ 1,282,014
$ 1,279,771
﻿ </t>
  </si>
  <si>
    <t>Fair Value Measurements (Tables)</t>
  </si>
  <si>
    <t>Summary of Financial Assets and Liabilities Measured at Fair Value on Recurring Basis</t>
  </si>
  <si>
    <t xml:space="preserve">﻿
﻿
﻿
﻿
Fair Value at September 30, 2018
﻿
Level 1
Level 2
Level 3
Total
﻿ Intangible and other long-term assets, net
﻿ Non-qualified deferred compensation assets
$ 374
$ 14,368
$
-
$ 14,742
﻿ Accounts payable
﻿ Non-qualified deferred compensation liabilities
$
-
$ 1,355
$
-
$ 1,355
﻿ Other long-term liabilities
﻿ Non-qualified deferred compensation liabilities
$
-
$ 21,672
$
-
$ 21,672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 </t>
  </si>
  <si>
    <t>Segment Information (Tables)</t>
  </si>
  <si>
    <t>Schedule Of Segment Reporting Information By Segment</t>
  </si>
  <si>
    <t xml:space="preserve">﻿
﻿
﻿
﻿
﻿ Three Months Ended September 30, 2018
﻿
﻿
Onshore
﻿
Drilling
Completion
﻿
Products and
and Workover
Production
Technical
Corporate and
Consolidated
﻿
Services
Services
Services
Solutions
Other
Total
﻿ Revenues
$ 99,184
$ 294,869
$ 105,870
$ 73,145
$
-
$ 573,068
﻿ Cost of services and rentals (exclusive of
﻿ depreciation, depletion, amortization and accretion)
37,328
239,348
84,312
43,401
-
404,389
﻿ Depreciation, depletion, amortization
﻿ and accretion
27,830
47,299
17,085
6,329
1,349
99,892
﻿ General and administrative expenses
13,771
5,455
10,471
14,453
24,745
68,895
﻿ Income (loss) from operations
20,255
2,767
(5,998)
8,962
(26,094)
(108)
﻿ Interest income (expense), net
-
-
-
986
(25,938)
(24,952)
﻿ Other expense
-
-
-
-
(277)
(277)
﻿ Income (loss) from continuing operations
﻿ before income taxes
$ 20,255
$ 2,767
$ (5,998)
$ 9,948
$ (52,309)
$ (25,337)
﻿
﻿
﻿
﻿
﻿
﻿ Three Months Ended September 30, 2017
﻿
﻿
Onshore
﻿
Drilling
Completion
﻿
Products and
and Workover
Production
Technical
Corporate and
Consolidated
﻿
Services
Services
Services
Solutions
Other
Total
﻿ Revenues
$ 77,206
$ 248,405
$ 97,333
$ 83,085
$
-
$ 506,029
﻿ Cost of services and rentals (exclusive of
﻿ depreciation, depletion, amortization and accretion)
31,444
210,231
78,035
48,569
-
368,279
﻿ Depreciation, depletion, amortization
﻿ and accretion
31,839
48,131
19,333
8,029
1,419
108,751
﻿ General and administrative expenses
12,758
10,922
12,735
13,492
24,465
74,372
﻿ Reduction in value of assets
-
1,838
-
8,115
-
9,953
﻿ Income (loss) from operations
1,165
(22,717)
(12,770)
4,880
(25,884)
(55,326)
﻿ Interest income (expense), net
-
-
-
926
(30,022)
(29,096)
﻿ Other expense
-
-
-
-
(970)
(970)
﻿ Income (loss) from continuing operations
﻿ before income taxes
$ 1,165
$ (22,717)
$ (12,770)
$ 5,806
$ (56,876)
$ (85,392)
﻿
﻿
﻿
﻿
﻿
﻿
﻿ Nine Months Ended September 30, 2018
﻿
﻿
Onshore
﻿
Drilling
Completion
﻿
Products and
and Workover
Production
Technical
Corporate and
Consolidated
﻿
Services
Services
Services
Solutions
Other
Total
﻿ Revenues
$ 278,419
$ 802,600
$ 308,591
$ 201,324
$
-
$ 1,590,934
﻿ Cost of services and rentals (exclusive of
﻿ depreciation, depletion, amortization and accretion)
108,997
630,205
255,377
123,080
-
1,117,659
﻿ Depreciation, depletion, amortization
﻿ and accretion
86,061
142,377
50,668
20,332
4,146
303,584
﻿ General and administrative expenses
40,138
29,783
29,760
41,836
73,094
214,611
﻿ Income/(loss) from operations
43,223
235
(27,214)
16,076
(77,240)
(44,920)
﻿ Interest income (expense), net
-
-
-
2,913
(77,646)
(74,733)
﻿ Other expense
-
-
-
-
(4,394)
(4,394)
﻿ Income/(loss) from continuing operations
﻿ before income taxes
$ 43,223
$ 235
$ (27,214)
$ 18,989
$ (159,280)
$ (124,047)
﻿
﻿
﻿
﻿
﻿
﻿
﻿
﻿ Nine Months Ended September 30, 2017
﻿
﻿
Onshore
﻿
Drilling
Completion
﻿
Products and
and Workover
Production
Technical
Corporate and
Consolidated
﻿
Services
Services
Services
Solutions
Other
Total
﻿ Revenues
$
214,464
$
702,463
$
254,544
$ 205,562
$
-
$ 1,377,033
﻿ Cost of services and rentals (exclusive of
﻿ depreciation, depletion, amortization and accretion)
93,504
610,941
210,192
127,430
-
1,042,067
﻿ Depreciation, depletion, amortization
﻿ and accretion
100,187
141,899
60,115
24,660
4,290
331,151
﻿ General and administrative expenses
38,463
33,997
35,902
40,888
77,323
226,573
﻿ Reduction in value of assets
-
1,838
-
8,115
-
9,953
﻿ Income (loss) from operations
(17,690)
(86,212)
(51,665)
4,469
(81,613)
(232,711)
﻿ Interest income (expense), net
-
-
-
2,627
(79,306)
(76,679)
﻿ Other expense
-
-
-
-
(2,477)
(2,477)
﻿ Income (loss) from continuing operations
﻿ before income taxes
$ (17,690)
$ (86,212)
$ (51,665)
$ 7,096
$ (163,396)
$ (311,867)
﻿
﻿
﻿
﻿ </t>
  </si>
  <si>
    <t>Identifiable Assets</t>
  </si>
  <si>
    <t xml:space="preserve">﻿
﻿
﻿ Identifiable Assets
﻿
Onshore
﻿
Drilling
Completion
﻿
Products and
and Workover
Production
Technical
Corporate and
Consolidated
﻿
Services
Services
Services
Solutions
Other
Total
﻿ September 30, 2018
$ 564,813
$ 1,468,622
$ 564,300
$ 352,327
$ 51,668
$ 3,001,730
﻿ December 31, 2017
$ 662,968
$ 1,501,214
$ 512,256
$ 377,549
$ 56,238
$ 3,110,225
﻿ </t>
  </si>
  <si>
    <t>Revenue By Geographic Area</t>
  </si>
  <si>
    <t xml:space="preserve">﻿
﻿
﻿ Revenues
﻿
Three Months Ended September 30,
Nine Months Ended September 30,
﻿
2018
2017
2018
2017
﻿ United States
$ 486,912
$ 423,137
$ 1,342,125
$ 1,158,811
﻿ Other countries
86,156
82,892
248,809
218,222
﻿ Total
$ 573,068
$ 506,029
$ 1,590,934
$ 1,377,033
﻿
﻿ Long-Lived Assets
﻿
﻿
September 30, 2018
December 31, 2017
﻿ United States
$ 982,737
$ 1,064,823
﻿ Other countries
215,812
252,121
﻿ Total
$ 1,198,549
$ 1,316,944
﻿ </t>
  </si>
  <si>
    <t>Supplemental Guarantor Information (Tables)</t>
  </si>
  <si>
    <t>Condensed Consolidating Balance Sheets</t>
  </si>
  <si>
    <t xml:space="preserve">﻿
﻿
﻿
﻿
﻿
﻿ SUPERIOR ENERGY SERVICES, INC. AND SUBSIDIARIES
﻿ Condensed Consolidating Balance Sheets
﻿ September 30, 2018
﻿ (in thousands)
﻿ (unaudited)
﻿
Parent
Issuer
Guarantor Subsidiaries
Non- Guarantor Subsidiaries
Eliminations
Consolidated
﻿ Assets
﻿ Current assets:
﻿ Cash and cash equivalents
$
-
$ 37,745
$ 547
$ 66,398
$
-
$ 104,690
﻿ Accounts receivable, net
-
(235)
431,609
61,869
-
493,243
﻿ Intercompany accounts receivable
-
10,232
67,417
3,139
(80,788)
-
﻿ Other current assets
-
9,207
145,879
37,868
-
192,954
﻿ Total current assets
-
56,949
645,452
169,274
(80,788)
790,887
﻿
﻿ Property, plant and equipment, net
-
10,577
1,001,662
186,310
-
1,198,549
﻿ Goodwill
-
-
657,099
149,397
-
806,496
﻿ Notes receivable
-
-
63,009
-
-
63,009
﻿ Long-term intercompany accounts receivable
2,236,472
-
2,047,835
182,529
(4,466,836)
-
﻿ Equity investments of consolidated subsidiaries
(1,200,202)
4,477,064
6,122
-
(3,282,984)
-
﻿ Restricted cash
-
-
8,632
45
-
8,677
﻿ Intangible and other long-term assets, net
-
21,187
105,400
7,525
-
134,112
﻿ Total assets
$ 1,036,270
$ 4,565,777
$ 4,535,211
$ 695,080
$ (7,830,608)
$ 3,001,730
﻿
﻿ Liabilities and Stockholders' Equity
﻿ Current liabilities:
﻿ Accounts payable
$
-
$ 8,089
$ 106,867
$ 17,210
$
-
$ 132,166
﻿ Accrued expenses
255
110,937
89,405
29,923
-
230,520
﻿ Income taxes payable
-
555
-
1,564
-
2,119
﻿ Intercompany accounts payable
-
724
6,095
73,969
(80,788)
-
﻿ Current portion of decommissioning liabilities
-
-
20,670
3,512
-
24,182
﻿ Total current liabilities
255
120,305
223,037
126,178
(80,788)
388,987
﻿
﻿ Deferred income taxes
-
(155,505)
185,496
3,473
-
33,464
﻿ Decommissioning liabilities
-
-
104,416
-
-
104,416
﻿ Long-term debt, net
-
1,282,014
-
-
-
1,282,014
﻿ Long-term intercompany accounts payable
-
4,466,836
-
-
(4,466,836)
-
﻿ Other long-term liabilities
-
52,329
78,324
26,181
-
156,834
﻿ Total stockholders' equity (deficit)
1,036,015
(1,200,202)
3,943,938
539,248
(3,282,984)
1,036,015
﻿ Total liabilities and stockholders' equity
$ 1,036,270
$ 4,565,777
$ 4,535,211
$ 695,080
$ (7,830,608)
$ 3,001,730
﻿
﻿
﻿
﻿
﻿
﻿ SUPERIOR ENERGY SERVICES, INC. AND SUBSIDIARIES
﻿ Condensed Consolidating Balance Sheets
﻿ December 31, 2017
﻿ (in thousands)
﻿ (unaudited)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Restricted cash
-
-
20,483
-
-
20,483
﻿ Intangible and other long-term assets, net
-
22,118
113,632
8,220
-
143,970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t>
  </si>
  <si>
    <t>Condensed Consolidating Statements of Operations And Comprehensive Income</t>
  </si>
  <si>
    <t xml:space="preserve">﻿
﻿
﻿ SUPERIOR ENERGY SERVICES, INC. AND SUBSIDIARIES
﻿ Condensed Consolidating Statements of Operations
﻿ Three Months Ended September 30, 2018
﻿ (in thousands)
﻿ (unaudited)
﻿
Parent
Issuer
Guarantor Subsidiaries
Non- Guarantor Subsidiaries
Eliminations
Consolidated
﻿ Revenues
$
-
$
-
$ 511,510
66,428
(4,870)
$ 573,068
﻿ Cost of services and rentals (exclusive of depreciation,
﻿ depletion, amortization and accretion)
-
(793)
366,568
43,484
(4,870)
404,389
﻿ Depreciation, depletion, amortization and
﻿ accretion
-
965
87,973
10,954
-
99,892
﻿ General and administrative expenses
-
23,959
34,726
10,210
-
68,895
﻿ Income (loss) from operations
-
(24,131)
22,243
1,780
-
(108)
﻿
﻿ Other income (expense):
﻿ Interest expense, net
-
(26,024)
993
79
-
(24,952)
﻿ Other income (expense)
-
(356)
264
(185)
-
(277)
﻿ Equity in earnings (losses) of consolidated subsidiaries
(21,816)
19,182
(53)
-
2,687
-
﻿ Income (loss) from operations before income taxes
(21,816)
(31,329)
23,447
1,674
2,687
(25,337)
﻿ Income taxes
-
(9,513)
5,260
732
-
(3,521)
﻿ Net income (loss)
$ (21,816)
$ (21,816)
$ 18,187
$ 942
$ 2,687
$ (21,816)
﻿
﻿
﻿
﻿
﻿ SUPERIOR ENERGY SERVICES, INC. AND SUBSIDIARIES
﻿ Consolidating Statements of Comprehensive Loss
﻿ Three Months Ended September 30, 2018
﻿ (in thousands)
﻿ (unaudited)
﻿
Parent
Issuer
Guarantor Subsidiaries
Non- Guarantor Subsidiaries
Eliminations
Consolidated
﻿ Net income (loss)
$ (21,816)
$ (21,816)
$ 18,187
$ 942
$ 2,687
$ (21,816)
﻿ Change in cumulative translation adjustment, net of tax
(826)
(826)
-
(826)
1,652
(826)
﻿ Comprehensive income (loss)
$ (22,642)
$ (22,642)
$ 18,187
$ 116
$ 4,339
$ (22,642)
﻿
﻿
﻿
﻿
﻿
﻿ SUPERIOR ENERGY SERVICES, INC. AND SUBSIDIARIES
﻿ Condensed Consolidating Statements of Operations
﻿ Three Months Ended September 30, 2017
﻿ (in thousands)
﻿ (unaudited)
﻿
Parent
Issuer
Guarantor Subsidiaries
Non- Guarantor Subsidiaries
Eliminations
Consolidated
﻿ Revenues
$
-
$
-
$ 449,267
$ 60,311
$ (3,549)
$ 506,029
﻿ Cost of services and rentals (exclusive of depreciation,
﻿ depletion, amortization and accretion)
-
(2,505)
329,074
45,259
(3,549)
368,279
﻿ Depreciation, depletion, amortization and
﻿ accretion
-
1,033
94,829
12,889
-
108,751
﻿ General and administrative expenses
-
23,960
38,247
12,165
-
74,372
﻿ Reduction in value of assets
-
-
1,835
8,118
-
9,953
﻿ Loss from operations
-
(22,488)
(14,718)
(18,120)
-
(55,326)
﻿
﻿ Other income (expense):
﻿ Interest expense, net
-
(30,216)
969
151
-
(29,096)
﻿ Other income (expense)
-
(282)
199
(887)
-
(970)
﻿ Equity in losses of consolidated subsidiaries
(59,049)
(25,096)
(250)
-
84,395
-
﻿ Loss from continuing operations before income taxes
(59,049)
(78,082)
(13,800)
(18,856)
84,395
(85,392)
﻿ Income taxes
-
(19,033)
(2,750)
(6,420)
-
(28,203)
﻿ Net loss from continuing operations
(59,049)
(59,049)
(11,050)
(12,436)
84,395
(57,189)
﻿ Loss from discontinued operations, net of income tax
-
-
-
(1,860)
-
(1,860)
﻿ Net loss
$ (59,049)
$ (59,049)
$ (11,050)
$ (14,296)
$ 84,395
$ (59,049)
﻿
﻿
﻿
﻿
﻿ SUPERIOR ENERGY SERVICES, INC. AND SUBSIDIARIES
﻿ Consolidating Statements of Comprehensive Loss
﻿ Three Months Ended September 30, 2017
﻿ (in thousands)
﻿ (unaudited)
﻿
Parent
Issuer
Guarantor Subsidiaries
Non- Guarantor Subsidiaries
Eliminations
Consolidated
﻿ Net loss
$ (59,049)
$ (59,049)
$ (11,050)
$ (14,296)
$ 84,395
$ (59,049)
﻿ Change in cumulative translation adjustment, net of tax
3,629
3,629
-
3,629
(7,258)
3,629
﻿ Comprehensive loss
$ (55,420)
$ (55,420)
$ (11,050)
$ (10,667)
$ 77,137
$ (55,420)
﻿
﻿
﻿
﻿
﻿ SUPERIOR ENERGY SERVICES, INC. AND SUBSIDIARIES
﻿ Condensed Consolidating Statements of Operations
﻿ Nine Months Ended September 30, 2018
﻿ (in thousands)
﻿ (unaudited)
﻿
Parent
Issuer
Guarantor Subsidiaries
Non- Guarantor Subsidiaries
Eliminations
Consolidated
﻿ Revenues
$
-
$
-
$ 1,420,368
$ 192,976
$ (22,410)
$ 1,590,934
﻿ Cost of services and rentals (exclusive of depreciation,
﻿ depletion, amortization and accretion)
-
(6,382)
1,011,801
134,650
(22,410)
1,117,659
﻿ Depreciation, depletion, amortization and
﻿ accretion
-
2,974
266,188
34,422
-
303,584
﻿ General and administrative expenses
-
70,721
109,083
34,807
-
214,611
﻿ Income (loss) from operations
-
(67,313)
33,296
(10,903)
-
(44,920)
﻿
﻿ Other income (expense):
﻿ Interest expense, net
-
(77,778)
2,940
105
-
(74,733)
﻿ Other income (expense)
-
(608)
802
(4,588)
-
(4,394)
﻿ Equity in earnings (losses) of consolidated subsidiaries
(107,930)
13,073
(421)
-
95,278
-
﻿ Income (loss) from continuing operations before income taxes
(107,930)
(132,626)
36,617
(15,386)
95,278
(124,047)
﻿ Income taxes
-
(24,696)
7,185
665
-
(16,846)
﻿ Net income (loss) from continuing operations
(107,930)
(107,930)
29,432
(16,051)
95,278
(107,201)
﻿ Loss from discontinued operations, net of income tax
-
-
-
(729)
-
(729)
﻿ Net income (loss)
$ (107,930)
$ (107,930)
$ 29,432
$ (16,780)
$ 95,278
$ (107,930)
﻿
﻿
﻿
﻿
﻿ SUPERIOR ENERGY SERVICES, INC. AND SUBSIDIARIES
﻿ Consolidating Statements of Comprehensive Loss
﻿ Nine Months Ended September 30, 2018
﻿ (in thousands)
﻿ (unaudited)
﻿
Parent
Issuer
Guarantor Subsidiaries
Non- Guarantor Subsidiaries
Eliminations
Consolidated
﻿ Net income (loss)
$ (107,930)
$ (107,930)
$ 29,432
$ (16,780)
$ 95,278
$ (107,930)
﻿ Change in cumulative translation adjustment, net of tax
(3,491)
(3,491)
-
(3,491)
6,982
(3,491)
﻿ Comprehensive income (loss)
$ (111,421)
$ (111,421)
$ 29,432
$ (20,271)
$ 102,260
$ (111,421)
﻿
﻿
﻿
﻿
﻿
﻿ SUPERIOR ENERGY SERVICES, INC. AND SUBSIDIARIES
﻿ Condensed Consolidating Statements of Operations
﻿ Nine Months Ended September 30, 2017
﻿ (in thousands)
﻿ (unaudited)
﻿
Parent
Issuer
Guarantor Subsidiaries
Non- Guarantor Subsidiaries
Eliminations
Consolidated
﻿ Revenues
$
-
$
-
$ 1,219,455
$ 168,810
$ (11,232)
$ 1,377,033
﻿ Cost of services and rentals (exclusive of depreciation,
﻿ depletion, amortization and accretion)
-
(245)
925,043
128,501
(11,232)
1,042,067
﻿ Depreciation, depletion, amortization and
﻿ accretion
-
3,114
289,428
38,609
-
331,151
﻿ General and administrative expenses
-
75,843
113,123
37,607
-
226,573
﻿ Reduction in value of assets
-
-
1,835
8,118
-
9,953
﻿ Loss from operations
-
(78,712)
(109,974)
(44,025)
-
(232,711)
﻿
﻿ Other income (expense):
﻿ Interest expense, net
-
(79,827)
2,728
420
-
(76,679)
﻿ Other income (expense)
-
(1,004)
646
(2,119)
-
(2,477)
﻿ Equity in losses of consolidated subsidiaries
(214,514)
(104,203)
(458)
-
319,175
-
﻿ Loss from continuing operations before income taxes
(214,514)
(263,746)
(107,058)
(45,724)
319,175
(311,867)
﻿ Income taxes
-
(49,232)
(46,996)
(6,750)
-
(102,978)
﻿ Net loss from continuing operations
(214,514)
(214,514)
(60,062)
(38,974)
319,175
(208,889)
﻿ Loss from discontinued operations, net of income tax
-
-
-
(5,625)
-
(5,625)
﻿ Net loss
$ (214,514)
$ (214,514)
$ (60,062)
$ (44,599)
$ 319,175
$ (214,514)
﻿
﻿
﻿
﻿
﻿ SUPERIOR ENERGY SERVICES, INC. AND SUBSIDIARIES
﻿ Consolidating Statements of Comprehensive Loss
﻿ Nine Months Ended September 30, 2017
﻿ (in thousands)
﻿ (unaudited)
﻿
Parent
Issuer
Guarantor Subsidiaries
Non- Guarantor Subsidiaries
Eliminations
Consolidated
﻿ Net loss
$ (214,514)
$ (214,514)
$ (60,062)
$ (44,599)
$ 319,175
$ (214,514)
﻿ Change in cumulative translation adjustment, net of tax
11,375
11,375
-
11,375
(22,750)
11,375
﻿ Comprehensive loss
$ (203,139)
$ (203,139)
$ (60,062)
$ (33,224)
$ 296,425
$ (203,139)
﻿
﻿
﻿ </t>
  </si>
  <si>
    <t>Condensed Consolidating Statements Of Cash Flows</t>
  </si>
  <si>
    <t xml:space="preserve">﻿
﻿
﻿
﻿ SUPERIOR ENERGY SERVICES, INC. AND SUBSIDIARIES
﻿ Condensed Consolidating Statements of Cash Flows
﻿ Nine Months Ended September 30, 2018
﻿ (in thousands)
﻿ (unaudited)
﻿
Parent
Issuer
Guarantor Subsidiaries
Non- Guarantor Subsidiaries
Eliminations
Consolidated
﻿ Cash flows from operating activities:
﻿ Net cash provided by (used in) operating activities
$ 18,290
$ (118,313)
$ 174,198
$ 23,450
$ (14,269)
$ 83,356
﻿
﻿ Cash flows from investing activities:
﻿ Payments for capital expenditures
-
(1,509)
(175,524)
(9,250)
-
(186,283)
﻿ Proceeds from sales of assets
-
-
16,226
13,369
-
29,595
﻿ Net cash used in investing activities
-
(1,509)
(159,298)
4,119
-
(156,688)
﻿
﻿ Cash flows from financing activities:
﻿ Intercompany dividends
-
-
-
(14,269)
14,269
-
﻿ Changes in notes with affiliated companies, net
(14,775)
31,469
(26,644)
9,950
-
-
﻿ Other
(3,515)
(435)
-
-
-
(3,950)
﻿ Net cash provided by (used in) financing activities
(18,290)
31,034
(26,644)
(4,319)
14,269
(3,950)
﻿ Effect of exchange rate changes on cash
-
-
-
(1,834)
-
(1,834)
﻿ Net decrease in cash, cash equivalents, and restricted cash
-
(88,788)
(11,744)
21,416
-
(79,116)
﻿
﻿ Cash, cash equivalents, and restricted cash at beginning of period
-
126,533
20,923
45,027
-
192,483
﻿ Cash, cash equivalents, and restricted cash at end of period
$
-
$ 37,745
$ 9,179
$ 66,443
$
-
$ 113,367
﻿
﻿
﻿
﻿
﻿
﻿
﻿
﻿
﻿
﻿
﻿
﻿
﻿
﻿ SUPERIOR ENERGY SERVICES, INC. AND SUBSIDIARIES
﻿ Condensed Consolidating Statements of Cash Flows
﻿ Nine Months Ended September 30, 2017
﻿ (in thousands)
﻿ (unaudited)
﻿
Parent
Issuer
Guarantor Subsidiaries
Non- Guarantor Subsidiaries
Consolidated
﻿ Cash flows from operating activities:
﻿ Net cash provided by (used in) operating activities
$ 20,316
$ (1,071)
$ 46,999
$ (18,328)
$ 47,916
﻿
﻿ Cash flows from investing activities:
﻿ Payments for capital expenditures
-
(1,041)
(94,884)
(13,710)
(109,635)
﻿ Other
-
-
15,647
-
15,647
﻿ Net cash used in investing activities
-
(1,041)
(79,237)
(13,710)
(93,988)
﻿
﻿ Cash flows from financing activities:
﻿ Proceeds from issuance of long-term debt
-
500,000
-
-
500,000
﻿ Principal payments on long-term debt
-
(500,000)
-
-
(500,000)
﻿ Payment of debt issuance costs
-
(9,091)
-
-
(9,091)
﻿ Changes in notes with affiliated companies, net
(13,527)
6,037
1,336
6,154
-
﻿ Other
(6,789)
-
-
-
(6,789)
﻿ Net cash used in financing activities
(20,316)
(3,054)
1,336
6,154
(15,880)
﻿ Effect of exchange rate changes on cash
-
-
-
3,294
3,294
﻿ Net decrease in cash, cash equivalents, and restricted cash
-
(5,166)
(30,902)
(22,590)
(58,658)
﻿
﻿ Cash, cash equivalents, and restricted cash at beginning of period
-
127,445
51,789
66,858
246,092
﻿ Cash, cash equivalents, and restricted cash at end of period
$
-
$ 122,279
$ 20,887
$ 44,268
$ 187,434
﻿ </t>
  </si>
  <si>
    <t>Revenue (Disaggregation Of Revenues, By Geography) (Details) - USD ($) $ in Thousands</t>
  </si>
  <si>
    <t>Disaggregation of Revenue [Line Items]</t>
  </si>
  <si>
    <t>Drilling Products and Services [Member]</t>
  </si>
  <si>
    <t>Onshore Completion and Workover Services [Member]</t>
  </si>
  <si>
    <t>Production Services [Member]</t>
  </si>
  <si>
    <t>Technical Solutions [Member]</t>
  </si>
  <si>
    <t>U.S. Land [Member]</t>
  </si>
  <si>
    <t>U.S. Land [Member] | Drilling Products and Services [Member]</t>
  </si>
  <si>
    <t>U.S. Land [Member] | Onshore Completion and Workover Services [Member]</t>
  </si>
  <si>
    <t>U.S. Land [Member] | Production Services [Member]</t>
  </si>
  <si>
    <t>U.S. Land [Member] | Technical Solutions [Member]</t>
  </si>
  <si>
    <t>Gulf Of Mexico [Member]</t>
  </si>
  <si>
    <t>Gulf Of Mexico [Member] | Drilling Products and Services [Member]</t>
  </si>
  <si>
    <t>Gulf Of Mexico [Member] | Production Services [Member]</t>
  </si>
  <si>
    <t>Gulf Of Mexico [Member] | Technical Solutions [Member]</t>
  </si>
  <si>
    <t>International [Member]</t>
  </si>
  <si>
    <t>International [Member] | Drilling Products and Services [Member]</t>
  </si>
  <si>
    <t>International [Member] | Production Services [Member]</t>
  </si>
  <si>
    <t>International [Member] | Technical Solutions [Member]</t>
  </si>
  <si>
    <t>Revenue (Disaggregation Of Revenues, By Type) (Details) - USD ($) $ in Thousands</t>
  </si>
  <si>
    <t>Services [Member] | Drilling Products and Services [Member]</t>
  </si>
  <si>
    <t>Services [Member] | Onshore Completion and Workover Services [Member]</t>
  </si>
  <si>
    <t>Services [Member] | Production Services [Member]</t>
  </si>
  <si>
    <t>Services [Member] | Technical Solutions [Member]</t>
  </si>
  <si>
    <t>Rentals [Member] | Drilling Products and Services [Member]</t>
  </si>
  <si>
    <t>Rentals [Member] | Onshore Completion and Workover Services [Member]</t>
  </si>
  <si>
    <t>Rentals [Member] | Production Services [Member]</t>
  </si>
  <si>
    <t>Rentals [Member] | Technical Solutions [Member]</t>
  </si>
  <si>
    <t>Inventory (Details) - USD ($) $ in Thousands</t>
  </si>
  <si>
    <t>Finished goods</t>
  </si>
  <si>
    <t>Raw materials</t>
  </si>
  <si>
    <t>Work-in-process</t>
  </si>
  <si>
    <t>Supplies and consumables</t>
  </si>
  <si>
    <t>Total</t>
  </si>
  <si>
    <t>Notes Receivable (Details) - USD ($) $ in Millions</t>
  </si>
  <si>
    <t>Amount of notes receivable</t>
  </si>
  <si>
    <t>Interest rate percentage to record present value of notes receivable</t>
  </si>
  <si>
    <t>6.58%</t>
  </si>
  <si>
    <t>Company recorded interest income</t>
  </si>
  <si>
    <t>Decommissioning Liabilities (Details) - USD ($) $ in Millions</t>
  </si>
  <si>
    <t>Summary of the activity for the Company's decommissioning liabilities</t>
  </si>
  <si>
    <t>Debt (Narrative) (Details) - USD ($)</t>
  </si>
  <si>
    <t>Debt Instrument [Line Items]</t>
  </si>
  <si>
    <t>Current borrowing capacity</t>
  </si>
  <si>
    <t>Letters of Credit Outstanding, Amount</t>
  </si>
  <si>
    <t>Debt repayment</t>
  </si>
  <si>
    <t>Debt issuance costs</t>
  </si>
  <si>
    <t>Senior Unsecured Notes Due 2021 [Member]</t>
  </si>
  <si>
    <t>Debt issuance</t>
  </si>
  <si>
    <t>Stated interest rate on unsecured senior notes</t>
  </si>
  <si>
    <t>7.125%</t>
  </si>
  <si>
    <t>Senior Unsecured Notes Due 2024 [Member]</t>
  </si>
  <si>
    <t>7.75%</t>
  </si>
  <si>
    <t>Debt (Schedule Of Long Term Debt) (Details) - USD ($) $ in Thousands</t>
  </si>
  <si>
    <t>Total debt, gross</t>
  </si>
  <si>
    <t>Unamortized debt issuance costs</t>
  </si>
  <si>
    <t>Total debt, net</t>
  </si>
  <si>
    <t>Fair Value Measurements (Narrative) (Details) - USD ($) $ in Millions</t>
  </si>
  <si>
    <t>Fair value of long term debt</t>
  </si>
  <si>
    <t>Fair Value Measurements (Summary of Financial Assets and Liabilities Measured at Fair Value on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 net</t>
  </si>
  <si>
    <t>Non Qualified Deferred Compensation Liabilities [Member]</t>
  </si>
  <si>
    <t>Level 1 [Member] | Non-Qualified Deferred Compensation Assets [Member]</t>
  </si>
  <si>
    <t>Level 1 [Member] | Non Qualified Deferred Compensation Liabilities [Member]</t>
  </si>
  <si>
    <t>Level 2 [Member] | Non-Qualified Deferred Compensation Assets [Member]</t>
  </si>
  <si>
    <t>Level 2 [Member] | Non Qualified Deferred Compensation Liabilities [Member]</t>
  </si>
  <si>
    <t>Level 3 [Member] | Non-Qualified Deferred Compensation Assets [Member]</t>
  </si>
  <si>
    <t>Level 3 [Member] | Non Qualified Deferred Compensation Liabilities [Member]</t>
  </si>
  <si>
    <t>Segment Information (Schedule Of Segment Reporting Information By Segment And Identifiable Assets) (Details) - USD ($) $ in Thousands</t>
  </si>
  <si>
    <t>Segment Reporting Information [Line Items]</t>
  </si>
  <si>
    <t>Cost of services and rentals (exclusive of depreciation, depletion, amortization, and accretion)</t>
  </si>
  <si>
    <t>Interest income (expense), net</t>
  </si>
  <si>
    <t>Corporate and Other [Member]</t>
  </si>
  <si>
    <t>Segment Information (Revenue By Geographic Area) (Details) - USD ($) $ in Thousands</t>
  </si>
  <si>
    <t>Revenues from External Customers and Long-Lived Assets [Line Items]</t>
  </si>
  <si>
    <t>Revenues</t>
  </si>
  <si>
    <t>Long-lived assets</t>
  </si>
  <si>
    <t>United States [Member]</t>
  </si>
  <si>
    <t>Stock-Based Compensation Plans (Details) - USD ($) $ in Millions</t>
  </si>
  <si>
    <t>Awards, Excluding ESPP [Member]</t>
  </si>
  <si>
    <t>Share-based Compensation Arrangement by Share-based Payment Award [Line Items]</t>
  </si>
  <si>
    <t>Compensation expense</t>
  </si>
  <si>
    <t>Income Taxes (Details) - USD ($) $ in Millions</t>
  </si>
  <si>
    <t>Unrecorded tax benefits</t>
  </si>
  <si>
    <t>Supplemental Guarantor Information (Narrative) (Details)</t>
  </si>
  <si>
    <t>Sep. 30, 2018USD ($)</t>
  </si>
  <si>
    <t>Condensed Financial Statements, Captions [Line Items]</t>
  </si>
  <si>
    <t>Subsidiary ownership</t>
  </si>
  <si>
    <t>100.00%</t>
  </si>
  <si>
    <t>Unsecured Senior Notes Due 2024 [Member]</t>
  </si>
  <si>
    <t>Unsecured senior notes</t>
  </si>
  <si>
    <t>Supplemental Guarantor Information (Condensed Consolidating Balance Sheets) (Details) - USD ($) $ in Thousands</t>
  </si>
  <si>
    <t>Accounts receivable, net</t>
  </si>
  <si>
    <t>Other current assets</t>
  </si>
  <si>
    <t>Property, plant and equipment, net</t>
  </si>
  <si>
    <t>Eliminations [Member]</t>
  </si>
  <si>
    <t>Intercompany accounts receivable</t>
  </si>
  <si>
    <t>Long-term intercompany accounts receivable</t>
  </si>
  <si>
    <t>Equity investments of consolidated subsidiaries</t>
  </si>
  <si>
    <t>Intercompany accounts payable</t>
  </si>
  <si>
    <t>Long-term intercompany accounts payable</t>
  </si>
  <si>
    <t>Parent [Member]</t>
  </si>
  <si>
    <t>Issuer [Member]</t>
  </si>
  <si>
    <t>Guarantor Subsidiaries [Member]</t>
  </si>
  <si>
    <t>Non-Guarantor Subsidiaries [Member]</t>
  </si>
  <si>
    <t>Supplemental Guarantor Information (Condensed Consolidating Statements of Operations) (Details) - USD ($) $ in Thousands</t>
  </si>
  <si>
    <t>Cost of services and rentals (exclusive of depreciation, depletion, amortization and accretion)</t>
  </si>
  <si>
    <t>Equity in losses of consolidated subsidiaries</t>
  </si>
  <si>
    <t>Supplemental Guarantor Information (Consolidating Statements of Comprehensive Loss) (Details) - USD ($) $ in Thousands</t>
  </si>
  <si>
    <t>Supplemental Guarantor Information (Condensed Consolidating Statements of Cash Flows) (Details) - USD ($) $ in Thousands</t>
  </si>
  <si>
    <t>Net cash provided by (used in) operating activities</t>
  </si>
  <si>
    <t>Net cash provided by (used in) financing activities</t>
  </si>
  <si>
    <t>Intercompany dividends</t>
  </si>
  <si>
    <t>Changes in notes with affiliated companies, net</t>
  </si>
  <si>
    <t>Discontinued Operations (Narrative) (Details) - USD ($) $ in Millions</t>
  </si>
  <si>
    <t>Loss from discontinued operations before income tax</t>
  </si>
  <si>
    <t>Pre-tax gain loss after sale</t>
  </si>
  <si>
    <t>New Accounting Pronouncements (Details) $ in Millions</t>
  </si>
  <si>
    <t>Sep. 30, 2017USD ($)</t>
  </si>
  <si>
    <t>Accounting Standards Update 2016-18 [Member]</t>
  </si>
  <si>
    <t>New Accounting Pronouncements or Change in Accounting Principle [Line Items]</t>
  </si>
  <si>
    <t>Effect of change in accounting princip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83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154530114</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4690</v>
      </c>
      <c r="C3" s="7" t="n">
        <v>172000</v>
      </c>
    </row>
    <row r="4" spans="1:3">
      <c r="A4" s="4" t="s">
        <v>30</v>
      </c>
      <c r="B4" s="5" t="n">
        <v>493243</v>
      </c>
      <c r="C4" s="5" t="n">
        <v>398056</v>
      </c>
    </row>
    <row r="5" spans="1:3">
      <c r="A5" s="4" t="s">
        <v>31</v>
      </c>
      <c r="C5" s="5" t="n">
        <v>959</v>
      </c>
    </row>
    <row r="6" spans="1:3">
      <c r="A6" s="4" t="s">
        <v>32</v>
      </c>
      <c r="B6" s="5" t="n">
        <v>42271</v>
      </c>
      <c r="C6" s="5" t="n">
        <v>42128</v>
      </c>
    </row>
    <row r="7" spans="1:3">
      <c r="A7" s="4" t="s">
        <v>33</v>
      </c>
      <c r="B7" s="5" t="n">
        <v>150683</v>
      </c>
      <c r="C7" s="5" t="n">
        <v>134032</v>
      </c>
    </row>
    <row r="8" spans="1:3">
      <c r="A8" s="4" t="s">
        <v>34</v>
      </c>
      <c r="C8" s="5" t="n">
        <v>13644</v>
      </c>
    </row>
    <row r="9" spans="1:3">
      <c r="A9" s="4" t="s">
        <v>35</v>
      </c>
      <c r="B9" s="5" t="n">
        <v>790887</v>
      </c>
      <c r="C9" s="5" t="n">
        <v>760819</v>
      </c>
    </row>
    <row r="10" spans="1:3">
      <c r="A10" s="4" t="s">
        <v>36</v>
      </c>
      <c r="B10" s="5" t="n">
        <v>1198549</v>
      </c>
      <c r="C10" s="5" t="n">
        <v>1316944</v>
      </c>
    </row>
    <row r="11" spans="1:3">
      <c r="A11" s="4" t="s">
        <v>37</v>
      </c>
      <c r="B11" s="5" t="n">
        <v>806496</v>
      </c>
      <c r="C11" s="5" t="n">
        <v>807860</v>
      </c>
    </row>
    <row r="12" spans="1:3">
      <c r="A12" s="4" t="s">
        <v>38</v>
      </c>
      <c r="B12" s="5" t="n">
        <v>63009</v>
      </c>
      <c r="C12" s="5" t="n">
        <v>60149</v>
      </c>
    </row>
    <row r="13" spans="1:3">
      <c r="A13" s="4" t="s">
        <v>39</v>
      </c>
      <c r="B13" s="5" t="n">
        <v>8677</v>
      </c>
      <c r="C13" s="5" t="n">
        <v>20483</v>
      </c>
    </row>
    <row r="14" spans="1:3">
      <c r="A14" s="4" t="s">
        <v>40</v>
      </c>
      <c r="B14" s="5" t="n">
        <v>134112</v>
      </c>
      <c r="C14" s="5" t="n">
        <v>143970</v>
      </c>
    </row>
    <row r="15" spans="1:3">
      <c r="A15" s="4" t="s">
        <v>41</v>
      </c>
      <c r="B15" s="5" t="n">
        <v>3001730</v>
      </c>
      <c r="C15" s="5" t="n">
        <v>3110225</v>
      </c>
    </row>
    <row r="16" spans="1:3">
      <c r="A16" s="3" t="s">
        <v>42</v>
      </c>
    </row>
    <row r="17" spans="1:3">
      <c r="A17" s="4" t="s">
        <v>43</v>
      </c>
      <c r="B17" s="5" t="n">
        <v>132166</v>
      </c>
      <c r="C17" s="5" t="n">
        <v>119716</v>
      </c>
    </row>
    <row r="18" spans="1:3">
      <c r="A18" s="4" t="s">
        <v>44</v>
      </c>
      <c r="B18" s="5" t="n">
        <v>230520</v>
      </c>
      <c r="C18" s="5" t="n">
        <v>221757</v>
      </c>
    </row>
    <row r="19" spans="1:3">
      <c r="A19" s="4" t="s">
        <v>45</v>
      </c>
      <c r="B19" s="5" t="n">
        <v>2119</v>
      </c>
    </row>
    <row r="20" spans="1:3">
      <c r="A20" s="4" t="s">
        <v>46</v>
      </c>
      <c r="B20" s="5" t="n">
        <v>24182</v>
      </c>
      <c r="C20" s="5" t="n">
        <v>27261</v>
      </c>
    </row>
    <row r="21" spans="1:3">
      <c r="A21" s="4" t="s">
        <v>47</v>
      </c>
      <c r="C21" s="5" t="n">
        <v>6463</v>
      </c>
    </row>
    <row r="22" spans="1:3">
      <c r="A22" s="4" t="s">
        <v>48</v>
      </c>
      <c r="B22" s="5" t="n">
        <v>388987</v>
      </c>
      <c r="C22" s="5" t="n">
        <v>375197</v>
      </c>
    </row>
    <row r="23" spans="1:3">
      <c r="A23" s="4" t="s">
        <v>49</v>
      </c>
      <c r="B23" s="5" t="n">
        <v>33464</v>
      </c>
      <c r="C23" s="5" t="n">
        <v>61058</v>
      </c>
    </row>
    <row r="24" spans="1:3">
      <c r="A24" s="4" t="s">
        <v>50</v>
      </c>
      <c r="B24" s="5" t="n">
        <v>104416</v>
      </c>
      <c r="C24" s="5" t="n">
        <v>103136</v>
      </c>
    </row>
    <row r="25" spans="1:3">
      <c r="A25" s="4" t="s">
        <v>51</v>
      </c>
      <c r="B25" s="5" t="n">
        <v>1282014</v>
      </c>
      <c r="C25" s="5" t="n">
        <v>1279771</v>
      </c>
    </row>
    <row r="26" spans="1:3">
      <c r="A26" s="4" t="s">
        <v>52</v>
      </c>
      <c r="B26" s="5" t="n">
        <v>156834</v>
      </c>
      <c r="C26" s="5" t="n">
        <v>158634</v>
      </c>
    </row>
    <row r="27" spans="1:3">
      <c r="A27" s="3" t="s">
        <v>53</v>
      </c>
    </row>
    <row r="28" spans="1:3">
      <c r="A28" s="4" t="s">
        <v>54</v>
      </c>
      <c r="B28" s="4" t="s">
        <v>55</v>
      </c>
      <c r="C28" s="4" t="s">
        <v>55</v>
      </c>
    </row>
    <row r="29" spans="1:3">
      <c r="A29" s="4" t="s">
        <v>56</v>
      </c>
      <c r="B29" s="5" t="n">
        <v>155</v>
      </c>
      <c r="C29" s="5" t="n">
        <v>153</v>
      </c>
    </row>
    <row r="30" spans="1:3">
      <c r="A30" s="4" t="s">
        <v>57</v>
      </c>
      <c r="B30" s="5" t="n">
        <v>2728167</v>
      </c>
      <c r="C30" s="5" t="n">
        <v>2713161</v>
      </c>
    </row>
    <row r="31" spans="1:3">
      <c r="A31" s="4" t="s">
        <v>58</v>
      </c>
      <c r="B31" s="5" t="n">
        <v>-70918</v>
      </c>
      <c r="C31" s="5" t="n">
        <v>-67427</v>
      </c>
    </row>
    <row r="32" spans="1:3">
      <c r="A32" s="4" t="s">
        <v>59</v>
      </c>
      <c r="B32" s="5" t="n">
        <v>-1621389</v>
      </c>
      <c r="C32" s="5" t="n">
        <v>-1513458</v>
      </c>
    </row>
    <row r="33" spans="1:3">
      <c r="A33" s="4" t="s">
        <v>60</v>
      </c>
      <c r="B33" s="5" t="n">
        <v>1036015</v>
      </c>
      <c r="C33" s="5" t="n">
        <v>1132429</v>
      </c>
    </row>
    <row r="34" spans="1:3">
      <c r="A34" s="4" t="s">
        <v>61</v>
      </c>
      <c r="B34" s="7" t="n">
        <v>3001730</v>
      </c>
      <c r="C34" s="7" t="n">
        <v>3110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75</v>
      </c>
      <c r="D1" s="2" t="s">
        <v>1</v>
      </c>
    </row>
    <row r="2" spans="1:5">
      <c r="B2" s="2" t="s">
        <v>2</v>
      </c>
      <c r="C2" s="2" t="s">
        <v>76</v>
      </c>
      <c r="D2" s="2" t="s">
        <v>2</v>
      </c>
      <c r="E2" s="2" t="s">
        <v>76</v>
      </c>
    </row>
    <row r="3" spans="1:5">
      <c r="A3" s="3" t="s">
        <v>195</v>
      </c>
    </row>
    <row r="4" spans="1:5">
      <c r="A4" s="4" t="s">
        <v>78</v>
      </c>
      <c r="B4" s="7" t="n">
        <v>573068</v>
      </c>
      <c r="C4" s="7" t="n">
        <v>506029</v>
      </c>
      <c r="D4" s="7" t="n">
        <v>1590934</v>
      </c>
      <c r="E4" s="7" t="n">
        <v>1377033</v>
      </c>
    </row>
    <row r="5" spans="1:5">
      <c r="A5" s="4" t="s">
        <v>196</v>
      </c>
    </row>
    <row r="6" spans="1:5">
      <c r="A6" s="3" t="s">
        <v>195</v>
      </c>
    </row>
    <row r="7" spans="1:5">
      <c r="A7" s="4" t="s">
        <v>78</v>
      </c>
      <c r="B7" s="5" t="n">
        <v>99184</v>
      </c>
      <c r="C7" s="5" t="n">
        <v>77206</v>
      </c>
      <c r="D7" s="5" t="n">
        <v>278419</v>
      </c>
      <c r="E7" s="5" t="n">
        <v>214464</v>
      </c>
    </row>
    <row r="8" spans="1:5">
      <c r="A8" s="4" t="s">
        <v>197</v>
      </c>
    </row>
    <row r="9" spans="1:5">
      <c r="A9" s="3" t="s">
        <v>195</v>
      </c>
    </row>
    <row r="10" spans="1:5">
      <c r="A10" s="4" t="s">
        <v>78</v>
      </c>
      <c r="B10" s="5" t="n">
        <v>294869</v>
      </c>
      <c r="C10" s="5" t="n">
        <v>248405</v>
      </c>
      <c r="D10" s="5" t="n">
        <v>802600</v>
      </c>
      <c r="E10" s="5" t="n">
        <v>702463</v>
      </c>
    </row>
    <row r="11" spans="1:5">
      <c r="A11" s="4" t="s">
        <v>198</v>
      </c>
    </row>
    <row r="12" spans="1:5">
      <c r="A12" s="3" t="s">
        <v>195</v>
      </c>
    </row>
    <row r="13" spans="1:5">
      <c r="A13" s="4" t="s">
        <v>78</v>
      </c>
      <c r="B13" s="5" t="n">
        <v>105870</v>
      </c>
      <c r="C13" s="5" t="n">
        <v>97333</v>
      </c>
      <c r="D13" s="5" t="n">
        <v>308591</v>
      </c>
      <c r="E13" s="5" t="n">
        <v>254544</v>
      </c>
    </row>
    <row r="14" spans="1:5">
      <c r="A14" s="4" t="s">
        <v>199</v>
      </c>
    </row>
    <row r="15" spans="1:5">
      <c r="A15" s="3" t="s">
        <v>195</v>
      </c>
    </row>
    <row r="16" spans="1:5">
      <c r="A16" s="4" t="s">
        <v>78</v>
      </c>
      <c r="B16" s="5" t="n">
        <v>73145</v>
      </c>
      <c r="C16" s="5" t="n">
        <v>83085</v>
      </c>
      <c r="D16" s="5" t="n">
        <v>201324</v>
      </c>
      <c r="E16" s="5" t="n">
        <v>205562</v>
      </c>
    </row>
    <row r="17" spans="1:5">
      <c r="A17" s="4" t="s">
        <v>200</v>
      </c>
    </row>
    <row r="18" spans="1:5">
      <c r="A18" s="3" t="s">
        <v>195</v>
      </c>
    </row>
    <row r="19" spans="1:5">
      <c r="A19" s="4" t="s">
        <v>78</v>
      </c>
      <c r="B19" s="5" t="n">
        <v>396785</v>
      </c>
      <c r="C19" s="5" t="n">
        <v>331425</v>
      </c>
      <c r="D19" s="5" t="n">
        <v>1103719</v>
      </c>
      <c r="E19" s="5" t="n">
        <v>907918</v>
      </c>
    </row>
    <row r="20" spans="1:5">
      <c r="A20" s="4" t="s">
        <v>201</v>
      </c>
    </row>
    <row r="21" spans="1:5">
      <c r="A21" s="3" t="s">
        <v>195</v>
      </c>
    </row>
    <row r="22" spans="1:5">
      <c r="A22" s="4" t="s">
        <v>78</v>
      </c>
      <c r="B22" s="5" t="n">
        <v>45605</v>
      </c>
      <c r="C22" s="5" t="n">
        <v>33779</v>
      </c>
      <c r="D22" s="5" t="n">
        <v>129716</v>
      </c>
      <c r="E22" s="5" t="n">
        <v>82711</v>
      </c>
    </row>
    <row r="23" spans="1:5">
      <c r="A23" s="4" t="s">
        <v>202</v>
      </c>
    </row>
    <row r="24" spans="1:5">
      <c r="A24" s="3" t="s">
        <v>195</v>
      </c>
    </row>
    <row r="25" spans="1:5">
      <c r="A25" s="4" t="s">
        <v>78</v>
      </c>
      <c r="B25" s="5" t="n">
        <v>294869</v>
      </c>
      <c r="C25" s="5" t="n">
        <v>248405</v>
      </c>
      <c r="D25" s="5" t="n">
        <v>802600</v>
      </c>
      <c r="E25" s="5" t="n">
        <v>702463</v>
      </c>
    </row>
    <row r="26" spans="1:5">
      <c r="A26" s="4" t="s">
        <v>203</v>
      </c>
    </row>
    <row r="27" spans="1:5">
      <c r="A27" s="3" t="s">
        <v>195</v>
      </c>
    </row>
    <row r="28" spans="1:5">
      <c r="A28" s="4" t="s">
        <v>78</v>
      </c>
      <c r="B28" s="5" t="n">
        <v>47858</v>
      </c>
      <c r="C28" s="5" t="n">
        <v>40123</v>
      </c>
      <c r="D28" s="5" t="n">
        <v>148259</v>
      </c>
      <c r="E28" s="5" t="n">
        <v>96620</v>
      </c>
    </row>
    <row r="29" spans="1:5">
      <c r="A29" s="4" t="s">
        <v>204</v>
      </c>
    </row>
    <row r="30" spans="1:5">
      <c r="A30" s="3" t="s">
        <v>195</v>
      </c>
    </row>
    <row r="31" spans="1:5">
      <c r="A31" s="4" t="s">
        <v>78</v>
      </c>
      <c r="B31" s="5" t="n">
        <v>8453</v>
      </c>
      <c r="C31" s="5" t="n">
        <v>9118</v>
      </c>
      <c r="D31" s="5" t="n">
        <v>23144</v>
      </c>
      <c r="E31" s="5" t="n">
        <v>26124</v>
      </c>
    </row>
    <row r="32" spans="1:5">
      <c r="A32" s="4" t="s">
        <v>205</v>
      </c>
    </row>
    <row r="33" spans="1:5">
      <c r="A33" s="3" t="s">
        <v>195</v>
      </c>
    </row>
    <row r="34" spans="1:5">
      <c r="A34" s="4" t="s">
        <v>78</v>
      </c>
      <c r="B34" s="5" t="n">
        <v>90127</v>
      </c>
      <c r="C34" s="5" t="n">
        <v>91712</v>
      </c>
      <c r="D34" s="5" t="n">
        <v>238406</v>
      </c>
      <c r="E34" s="5" t="n">
        <v>250893</v>
      </c>
    </row>
    <row r="35" spans="1:5">
      <c r="A35" s="4" t="s">
        <v>206</v>
      </c>
    </row>
    <row r="36" spans="1:5">
      <c r="A36" s="3" t="s">
        <v>195</v>
      </c>
    </row>
    <row r="37" spans="1:5">
      <c r="A37" s="4" t="s">
        <v>78</v>
      </c>
      <c r="B37" s="5" t="n">
        <v>26065</v>
      </c>
      <c r="C37" s="5" t="n">
        <v>23234</v>
      </c>
      <c r="D37" s="5" t="n">
        <v>70315</v>
      </c>
      <c r="E37" s="5" t="n">
        <v>68985</v>
      </c>
    </row>
    <row r="38" spans="1:5">
      <c r="A38" s="4" t="s">
        <v>207</v>
      </c>
    </row>
    <row r="39" spans="1:5">
      <c r="A39" s="3" t="s">
        <v>195</v>
      </c>
    </row>
    <row r="40" spans="1:5">
      <c r="A40" s="4" t="s">
        <v>78</v>
      </c>
      <c r="B40" s="5" t="n">
        <v>16776</v>
      </c>
      <c r="C40" s="5" t="n">
        <v>16487</v>
      </c>
      <c r="D40" s="5" t="n">
        <v>47910</v>
      </c>
      <c r="E40" s="5" t="n">
        <v>54170</v>
      </c>
    </row>
    <row r="41" spans="1:5">
      <c r="A41" s="4" t="s">
        <v>208</v>
      </c>
    </row>
    <row r="42" spans="1:5">
      <c r="A42" s="3" t="s">
        <v>195</v>
      </c>
    </row>
    <row r="43" spans="1:5">
      <c r="A43" s="4" t="s">
        <v>78</v>
      </c>
      <c r="B43" s="5" t="n">
        <v>47286</v>
      </c>
      <c r="C43" s="5" t="n">
        <v>51991</v>
      </c>
      <c r="D43" s="5" t="n">
        <v>120181</v>
      </c>
      <c r="E43" s="5" t="n">
        <v>127738</v>
      </c>
    </row>
    <row r="44" spans="1:5">
      <c r="A44" s="4" t="s">
        <v>209</v>
      </c>
    </row>
    <row r="45" spans="1:5">
      <c r="A45" s="3" t="s">
        <v>195</v>
      </c>
    </row>
    <row r="46" spans="1:5">
      <c r="A46" s="4" t="s">
        <v>78</v>
      </c>
      <c r="B46" s="5" t="n">
        <v>86156</v>
      </c>
      <c r="C46" s="5" t="n">
        <v>82892</v>
      </c>
      <c r="D46" s="5" t="n">
        <v>248809</v>
      </c>
      <c r="E46" s="5" t="n">
        <v>218222</v>
      </c>
    </row>
    <row r="47" spans="1:5">
      <c r="A47" s="4" t="s">
        <v>210</v>
      </c>
    </row>
    <row r="48" spans="1:5">
      <c r="A48" s="3" t="s">
        <v>195</v>
      </c>
    </row>
    <row r="49" spans="1:5">
      <c r="A49" s="4" t="s">
        <v>78</v>
      </c>
      <c r="B49" s="5" t="n">
        <v>27514</v>
      </c>
      <c r="C49" s="5" t="n">
        <v>20193</v>
      </c>
      <c r="D49" s="5" t="n">
        <v>78388</v>
      </c>
      <c r="E49" s="5" t="n">
        <v>62768</v>
      </c>
    </row>
    <row r="50" spans="1:5">
      <c r="A50" s="4" t="s">
        <v>211</v>
      </c>
    </row>
    <row r="51" spans="1:5">
      <c r="A51" s="3" t="s">
        <v>195</v>
      </c>
    </row>
    <row r="52" spans="1:5">
      <c r="A52" s="4" t="s">
        <v>78</v>
      </c>
      <c r="B52" s="5" t="n">
        <v>41236</v>
      </c>
      <c r="C52" s="5" t="n">
        <v>40723</v>
      </c>
      <c r="D52" s="5" t="n">
        <v>112422</v>
      </c>
      <c r="E52" s="5" t="n">
        <v>103754</v>
      </c>
    </row>
    <row r="53" spans="1:5">
      <c r="A53" s="4" t="s">
        <v>212</v>
      </c>
    </row>
    <row r="54" spans="1:5">
      <c r="A54" s="3" t="s">
        <v>195</v>
      </c>
    </row>
    <row r="55" spans="1:5">
      <c r="A55" s="4" t="s">
        <v>78</v>
      </c>
      <c r="B55" s="7" t="n">
        <v>17406</v>
      </c>
      <c r="C55" s="7" t="n">
        <v>21976</v>
      </c>
      <c r="D55" s="7" t="n">
        <v>57999</v>
      </c>
      <c r="E55" s="7" t="n">
        <v>51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75</v>
      </c>
      <c r="D1" s="2" t="s">
        <v>1</v>
      </c>
    </row>
    <row r="2" spans="1:5">
      <c r="B2" s="2" t="s">
        <v>2</v>
      </c>
      <c r="C2" s="2" t="s">
        <v>76</v>
      </c>
      <c r="D2" s="2" t="s">
        <v>2</v>
      </c>
      <c r="E2" s="2" t="s">
        <v>76</v>
      </c>
    </row>
    <row r="3" spans="1:5">
      <c r="A3" s="3" t="s">
        <v>195</v>
      </c>
    </row>
    <row r="4" spans="1:5">
      <c r="A4" s="4" t="s">
        <v>78</v>
      </c>
      <c r="B4" s="7" t="n">
        <v>573068</v>
      </c>
      <c r="C4" s="7" t="n">
        <v>506029</v>
      </c>
      <c r="D4" s="7" t="n">
        <v>1590934</v>
      </c>
      <c r="E4" s="7" t="n">
        <v>1377033</v>
      </c>
    </row>
    <row r="5" spans="1:5">
      <c r="A5" s="4" t="s">
        <v>196</v>
      </c>
    </row>
    <row r="6" spans="1:5">
      <c r="A6" s="3" t="s">
        <v>195</v>
      </c>
    </row>
    <row r="7" spans="1:5">
      <c r="A7" s="4" t="s">
        <v>78</v>
      </c>
      <c r="B7" s="5" t="n">
        <v>99184</v>
      </c>
      <c r="C7" s="5" t="n">
        <v>77206</v>
      </c>
      <c r="D7" s="5" t="n">
        <v>278419</v>
      </c>
      <c r="E7" s="5" t="n">
        <v>214464</v>
      </c>
    </row>
    <row r="8" spans="1:5">
      <c r="A8" s="4" t="s">
        <v>197</v>
      </c>
    </row>
    <row r="9" spans="1:5">
      <c r="A9" s="3" t="s">
        <v>195</v>
      </c>
    </row>
    <row r="10" spans="1:5">
      <c r="A10" s="4" t="s">
        <v>78</v>
      </c>
      <c r="B10" s="5" t="n">
        <v>294869</v>
      </c>
      <c r="C10" s="5" t="n">
        <v>248405</v>
      </c>
      <c r="D10" s="5" t="n">
        <v>802600</v>
      </c>
      <c r="E10" s="5" t="n">
        <v>702463</v>
      </c>
    </row>
    <row r="11" spans="1:5">
      <c r="A11" s="4" t="s">
        <v>198</v>
      </c>
    </row>
    <row r="12" spans="1:5">
      <c r="A12" s="3" t="s">
        <v>195</v>
      </c>
    </row>
    <row r="13" spans="1:5">
      <c r="A13" s="4" t="s">
        <v>78</v>
      </c>
      <c r="B13" s="5" t="n">
        <v>105870</v>
      </c>
      <c r="C13" s="5" t="n">
        <v>97333</v>
      </c>
      <c r="D13" s="5" t="n">
        <v>308591</v>
      </c>
      <c r="E13" s="5" t="n">
        <v>254544</v>
      </c>
    </row>
    <row r="14" spans="1:5">
      <c r="A14" s="4" t="s">
        <v>199</v>
      </c>
    </row>
    <row r="15" spans="1:5">
      <c r="A15" s="3" t="s">
        <v>195</v>
      </c>
    </row>
    <row r="16" spans="1:5">
      <c r="A16" s="4" t="s">
        <v>78</v>
      </c>
      <c r="B16" s="5" t="n">
        <v>73145</v>
      </c>
      <c r="C16" s="5" t="n">
        <v>83085</v>
      </c>
      <c r="D16" s="5" t="n">
        <v>201324</v>
      </c>
      <c r="E16" s="5" t="n">
        <v>205562</v>
      </c>
    </row>
    <row r="17" spans="1:5">
      <c r="A17" s="4" t="s">
        <v>97</v>
      </c>
    </row>
    <row r="18" spans="1:5">
      <c r="A18" s="3" t="s">
        <v>195</v>
      </c>
    </row>
    <row r="19" spans="1:5">
      <c r="A19" s="4" t="s">
        <v>78</v>
      </c>
      <c r="B19" s="5" t="n">
        <v>471218</v>
      </c>
      <c r="C19" s="5" t="n">
        <v>431874</v>
      </c>
      <c r="D19" s="5" t="n">
        <v>1317798</v>
      </c>
      <c r="E19" s="5" t="n">
        <v>1170455</v>
      </c>
    </row>
    <row r="20" spans="1:5">
      <c r="A20" s="4" t="s">
        <v>214</v>
      </c>
    </row>
    <row r="21" spans="1:5">
      <c r="A21" s="3" t="s">
        <v>195</v>
      </c>
    </row>
    <row r="22" spans="1:5">
      <c r="A22" s="4" t="s">
        <v>78</v>
      </c>
      <c r="B22" s="5" t="n">
        <v>24083</v>
      </c>
      <c r="C22" s="5" t="n">
        <v>21064</v>
      </c>
      <c r="D22" s="5" t="n">
        <v>75549</v>
      </c>
      <c r="E22" s="5" t="n">
        <v>57564</v>
      </c>
    </row>
    <row r="23" spans="1:5">
      <c r="A23" s="4" t="s">
        <v>215</v>
      </c>
    </row>
    <row r="24" spans="1:5">
      <c r="A24" s="3" t="s">
        <v>195</v>
      </c>
    </row>
    <row r="25" spans="1:5">
      <c r="A25" s="4" t="s">
        <v>78</v>
      </c>
      <c r="B25" s="5" t="n">
        <v>284187</v>
      </c>
      <c r="C25" s="5" t="n">
        <v>239208</v>
      </c>
      <c r="D25" s="5" t="n">
        <v>771605</v>
      </c>
      <c r="E25" s="5" t="n">
        <v>679115</v>
      </c>
    </row>
    <row r="26" spans="1:5">
      <c r="A26" s="4" t="s">
        <v>216</v>
      </c>
    </row>
    <row r="27" spans="1:5">
      <c r="A27" s="3" t="s">
        <v>195</v>
      </c>
    </row>
    <row r="28" spans="1:5">
      <c r="A28" s="4" t="s">
        <v>78</v>
      </c>
      <c r="B28" s="5" t="n">
        <v>97551</v>
      </c>
      <c r="C28" s="5" t="n">
        <v>93422</v>
      </c>
      <c r="D28" s="5" t="n">
        <v>285843</v>
      </c>
      <c r="E28" s="5" t="n">
        <v>239279</v>
      </c>
    </row>
    <row r="29" spans="1:5">
      <c r="A29" s="4" t="s">
        <v>217</v>
      </c>
    </row>
    <row r="30" spans="1:5">
      <c r="A30" s="3" t="s">
        <v>195</v>
      </c>
    </row>
    <row r="31" spans="1:5">
      <c r="A31" s="4" t="s">
        <v>78</v>
      </c>
      <c r="B31" s="5" t="n">
        <v>65397</v>
      </c>
      <c r="C31" s="5" t="n">
        <v>78180</v>
      </c>
      <c r="D31" s="5" t="n">
        <v>184801</v>
      </c>
      <c r="E31" s="5" t="n">
        <v>194497</v>
      </c>
    </row>
    <row r="32" spans="1:5">
      <c r="A32" s="4" t="s">
        <v>98</v>
      </c>
    </row>
    <row r="33" spans="1:5">
      <c r="A33" s="3" t="s">
        <v>195</v>
      </c>
    </row>
    <row r="34" spans="1:5">
      <c r="A34" s="4" t="s">
        <v>78</v>
      </c>
      <c r="B34" s="5" t="n">
        <v>101850</v>
      </c>
      <c r="C34" s="5" t="n">
        <v>74155</v>
      </c>
      <c r="D34" s="5" t="n">
        <v>273136</v>
      </c>
      <c r="E34" s="5" t="n">
        <v>206578</v>
      </c>
    </row>
    <row r="35" spans="1:5">
      <c r="A35" s="4" t="s">
        <v>218</v>
      </c>
    </row>
    <row r="36" spans="1:5">
      <c r="A36" s="3" t="s">
        <v>195</v>
      </c>
    </row>
    <row r="37" spans="1:5">
      <c r="A37" s="4" t="s">
        <v>78</v>
      </c>
      <c r="B37" s="5" t="n">
        <v>75101</v>
      </c>
      <c r="C37" s="5" t="n">
        <v>56142</v>
      </c>
      <c r="D37" s="5" t="n">
        <v>202870</v>
      </c>
      <c r="E37" s="5" t="n">
        <v>156900</v>
      </c>
    </row>
    <row r="38" spans="1:5">
      <c r="A38" s="4" t="s">
        <v>219</v>
      </c>
    </row>
    <row r="39" spans="1:5">
      <c r="A39" s="3" t="s">
        <v>195</v>
      </c>
    </row>
    <row r="40" spans="1:5">
      <c r="A40" s="4" t="s">
        <v>78</v>
      </c>
      <c r="B40" s="5" t="n">
        <v>10682</v>
      </c>
      <c r="C40" s="5" t="n">
        <v>9197</v>
      </c>
      <c r="D40" s="5" t="n">
        <v>30995</v>
      </c>
      <c r="E40" s="5" t="n">
        <v>23348</v>
      </c>
    </row>
    <row r="41" spans="1:5">
      <c r="A41" s="4" t="s">
        <v>220</v>
      </c>
    </row>
    <row r="42" spans="1:5">
      <c r="A42" s="3" t="s">
        <v>195</v>
      </c>
    </row>
    <row r="43" spans="1:5">
      <c r="A43" s="4" t="s">
        <v>78</v>
      </c>
      <c r="B43" s="5" t="n">
        <v>8319</v>
      </c>
      <c r="C43" s="5" t="n">
        <v>3911</v>
      </c>
      <c r="D43" s="5" t="n">
        <v>22748</v>
      </c>
      <c r="E43" s="5" t="n">
        <v>15265</v>
      </c>
    </row>
    <row r="44" spans="1:5">
      <c r="A44" s="4" t="s">
        <v>221</v>
      </c>
    </row>
    <row r="45" spans="1:5">
      <c r="A45" s="3" t="s">
        <v>195</v>
      </c>
    </row>
    <row r="46" spans="1:5">
      <c r="A46" s="4" t="s">
        <v>78</v>
      </c>
      <c r="B46" s="7" t="n">
        <v>7748</v>
      </c>
      <c r="C46" s="7" t="n">
        <v>4905</v>
      </c>
      <c r="D46" s="7" t="n">
        <v>16523</v>
      </c>
      <c r="E46" s="7" t="n">
        <v>110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2</v>
      </c>
      <c r="B1" s="2" t="s">
        <v>2</v>
      </c>
      <c r="C1" s="2" t="s">
        <v>27</v>
      </c>
    </row>
    <row r="2" spans="1:3">
      <c r="A2" s="3" t="s">
        <v>134</v>
      </c>
    </row>
    <row r="3" spans="1:3">
      <c r="A3" s="4" t="s">
        <v>223</v>
      </c>
      <c r="B3" s="7" t="n">
        <v>61393</v>
      </c>
      <c r="C3" s="7" t="n">
        <v>61764</v>
      </c>
    </row>
    <row r="4" spans="1:3">
      <c r="A4" s="4" t="s">
        <v>224</v>
      </c>
      <c r="B4" s="5" t="n">
        <v>18131</v>
      </c>
      <c r="C4" s="5" t="n">
        <v>13727</v>
      </c>
    </row>
    <row r="5" spans="1:3">
      <c r="A5" s="4" t="s">
        <v>225</v>
      </c>
      <c r="B5" s="5" t="n">
        <v>8332</v>
      </c>
      <c r="C5" s="5" t="n">
        <v>6174</v>
      </c>
    </row>
    <row r="6" spans="1:3">
      <c r="A6" s="4" t="s">
        <v>226</v>
      </c>
      <c r="B6" s="5" t="n">
        <v>26785</v>
      </c>
      <c r="C6" s="5" t="n">
        <v>24923</v>
      </c>
    </row>
    <row r="7" spans="1:3">
      <c r="A7" s="4" t="s">
        <v>227</v>
      </c>
      <c r="B7" s="7" t="n">
        <v>114641</v>
      </c>
      <c r="C7" s="7" t="n">
        <v>1065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7" t="n">
        <v>17884</v>
      </c>
      <c r="C3" s="7" t="n">
        <v>29037</v>
      </c>
    </row>
    <row r="4" spans="1:3">
      <c r="A4" s="4" t="s">
        <v>65</v>
      </c>
      <c r="B4" s="5" t="n">
        <v>2890000</v>
      </c>
      <c r="C4" s="5" t="n">
        <v>2736620</v>
      </c>
    </row>
    <row r="5" spans="1:3">
      <c r="A5" s="4" t="s">
        <v>66</v>
      </c>
      <c r="B5" s="7" t="n">
        <v>92599</v>
      </c>
      <c r="C5" s="7" t="n">
        <v>83359</v>
      </c>
    </row>
    <row r="6" spans="1:3">
      <c r="A6" s="4" t="s">
        <v>67</v>
      </c>
      <c r="B6" s="8" t="n">
        <v>0.01</v>
      </c>
      <c r="C6" s="8" t="n">
        <v>0.01</v>
      </c>
    </row>
    <row r="7" spans="1:3">
      <c r="A7" s="4" t="s">
        <v>68</v>
      </c>
      <c r="B7" s="5" t="n">
        <v>5000000</v>
      </c>
      <c r="C7" s="5" t="n">
        <v>5000000</v>
      </c>
    </row>
    <row r="8" spans="1:3">
      <c r="A8" s="4" t="s">
        <v>69</v>
      </c>
      <c r="B8" s="5" t="n">
        <v>0</v>
      </c>
      <c r="C8" s="5" t="n">
        <v>0</v>
      </c>
    </row>
    <row r="9" spans="1:3">
      <c r="A9" s="4" t="s">
        <v>70</v>
      </c>
      <c r="B9" s="9" t="n">
        <v>0.001</v>
      </c>
      <c r="C9" s="9" t="n">
        <v>0.001</v>
      </c>
    </row>
    <row r="10" spans="1:3">
      <c r="A10" s="4" t="s">
        <v>71</v>
      </c>
      <c r="B10" s="5" t="n">
        <v>250000000</v>
      </c>
      <c r="C10" s="5" t="n">
        <v>250000000</v>
      </c>
    </row>
    <row r="11" spans="1:3">
      <c r="A11" s="4" t="s">
        <v>72</v>
      </c>
      <c r="B11" s="5" t="n">
        <v>154530114</v>
      </c>
      <c r="C11" s="5" t="n">
        <v>153263097</v>
      </c>
    </row>
    <row r="12" spans="1:3">
      <c r="A12" s="4" t="s">
        <v>73</v>
      </c>
      <c r="B12" s="5" t="n">
        <v>154530114</v>
      </c>
      <c r="C12" s="5" t="n">
        <v>153263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8</v>
      </c>
      <c r="B1" s="2" t="s">
        <v>1</v>
      </c>
    </row>
    <row r="2" spans="1:3">
      <c r="B2" s="2" t="s">
        <v>2</v>
      </c>
      <c r="C2" s="2" t="s">
        <v>76</v>
      </c>
    </row>
    <row r="3" spans="1:3">
      <c r="A3" s="3" t="s">
        <v>137</v>
      </c>
    </row>
    <row r="4" spans="1:3">
      <c r="A4" s="4" t="s">
        <v>229</v>
      </c>
      <c r="B4" s="7" t="n">
        <v>115</v>
      </c>
    </row>
    <row r="5" spans="1:3">
      <c r="A5" s="4" t="s">
        <v>230</v>
      </c>
      <c r="B5" s="4" t="s">
        <v>231</v>
      </c>
    </row>
    <row r="6" spans="1:3">
      <c r="A6" s="4" t="s">
        <v>232</v>
      </c>
      <c r="B6" s="11" t="n">
        <v>2.9</v>
      </c>
      <c r="C6" s="11" t="n">
        <v>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3</v>
      </c>
      <c r="B1" s="2" t="s">
        <v>2</v>
      </c>
      <c r="C1" s="2" t="s">
        <v>27</v>
      </c>
    </row>
    <row r="2" spans="1:3">
      <c r="A2" s="3" t="s">
        <v>234</v>
      </c>
    </row>
    <row r="3" spans="1:3">
      <c r="A3" s="4" t="s">
        <v>50</v>
      </c>
      <c r="B3" s="11" t="n">
        <v>128.6</v>
      </c>
      <c r="C3" s="11" t="n">
        <v>1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5</v>
      </c>
      <c r="B1" s="2" t="s">
        <v>1</v>
      </c>
    </row>
    <row r="2" spans="1:3">
      <c r="B2" s="2" t="s">
        <v>76</v>
      </c>
      <c r="C2" s="2" t="s">
        <v>2</v>
      </c>
    </row>
    <row r="3" spans="1:3">
      <c r="A3" s="3" t="s">
        <v>236</v>
      </c>
    </row>
    <row r="4" spans="1:3">
      <c r="A4" s="4" t="s">
        <v>237</v>
      </c>
      <c r="C4" s="7" t="n">
        <v>261000000</v>
      </c>
    </row>
    <row r="5" spans="1:3">
      <c r="A5" s="4" t="s">
        <v>238</v>
      </c>
      <c r="C5" s="5" t="n">
        <v>47200000</v>
      </c>
    </row>
    <row r="6" spans="1:3">
      <c r="A6" s="4" t="s">
        <v>239</v>
      </c>
      <c r="B6" s="7" t="n">
        <v>500000000</v>
      </c>
    </row>
    <row r="7" spans="1:3">
      <c r="A7" s="4" t="s">
        <v>240</v>
      </c>
      <c r="B7" s="7" t="n">
        <v>9091000</v>
      </c>
    </row>
    <row r="8" spans="1:3">
      <c r="A8" s="4" t="s">
        <v>241</v>
      </c>
    </row>
    <row r="9" spans="1:3">
      <c r="A9" s="3" t="s">
        <v>236</v>
      </c>
    </row>
    <row r="10" spans="1:3">
      <c r="A10" s="4" t="s">
        <v>242</v>
      </c>
      <c r="C10" s="7" t="n">
        <v>800000000</v>
      </c>
    </row>
    <row r="11" spans="1:3">
      <c r="A11" s="4" t="s">
        <v>243</v>
      </c>
      <c r="C11" s="4" t="s">
        <v>244</v>
      </c>
    </row>
    <row r="12" spans="1:3">
      <c r="A12" s="4" t="s">
        <v>245</v>
      </c>
    </row>
    <row r="13" spans="1:3">
      <c r="A13" s="3" t="s">
        <v>236</v>
      </c>
    </row>
    <row r="14" spans="1:3">
      <c r="A14" s="4" t="s">
        <v>242</v>
      </c>
      <c r="C14" s="7" t="n">
        <v>500000000</v>
      </c>
    </row>
    <row r="15" spans="1:3">
      <c r="A15" s="4" t="s">
        <v>243</v>
      </c>
      <c r="C1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27</v>
      </c>
    </row>
    <row r="2" spans="1:3">
      <c r="A2" s="3" t="s">
        <v>236</v>
      </c>
    </row>
    <row r="3" spans="1:3">
      <c r="A3" s="4" t="s">
        <v>248</v>
      </c>
      <c r="B3" s="7" t="n">
        <v>1300000</v>
      </c>
      <c r="C3" s="7" t="n">
        <v>1300000</v>
      </c>
    </row>
    <row r="4" spans="1:3">
      <c r="A4" s="4" t="s">
        <v>249</v>
      </c>
      <c r="B4" s="5" t="n">
        <v>-17986</v>
      </c>
      <c r="C4" s="5" t="n">
        <v>-20229</v>
      </c>
    </row>
    <row r="5" spans="1:3">
      <c r="A5" s="4" t="s">
        <v>250</v>
      </c>
      <c r="B5" s="5" t="n">
        <v>1282014</v>
      </c>
      <c r="C5" s="5" t="n">
        <v>1279771</v>
      </c>
    </row>
    <row r="6" spans="1:3">
      <c r="A6" s="4" t="s">
        <v>245</v>
      </c>
    </row>
    <row r="7" spans="1:3">
      <c r="A7" s="3" t="s">
        <v>236</v>
      </c>
    </row>
    <row r="8" spans="1:3">
      <c r="A8" s="4" t="s">
        <v>248</v>
      </c>
      <c r="B8" s="5" t="n">
        <v>500000</v>
      </c>
      <c r="C8" s="5" t="n">
        <v>500000</v>
      </c>
    </row>
    <row r="9" spans="1:3">
      <c r="A9" s="4" t="s">
        <v>241</v>
      </c>
    </row>
    <row r="10" spans="1:3">
      <c r="A10" s="3" t="s">
        <v>236</v>
      </c>
    </row>
    <row r="11" spans="1:3">
      <c r="A11" s="4" t="s">
        <v>248</v>
      </c>
      <c r="B11" s="7" t="n">
        <v>800000</v>
      </c>
      <c r="C11" s="7" t="n">
        <v>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1</v>
      </c>
      <c r="B1" s="2" t="s">
        <v>2</v>
      </c>
      <c r="C1" s="2" t="s">
        <v>27</v>
      </c>
    </row>
    <row r="2" spans="1:3">
      <c r="A2" s="3" t="s">
        <v>146</v>
      </c>
    </row>
    <row r="3" spans="1:3">
      <c r="A3" s="4" t="s">
        <v>252</v>
      </c>
      <c r="B3" s="11" t="n">
        <v>1326.3</v>
      </c>
      <c r="C3" s="7" t="n">
        <v>1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4" t="s">
        <v>254</v>
      </c>
    </row>
    <row r="3" spans="1:3">
      <c r="A3" s="3" t="s">
        <v>255</v>
      </c>
    </row>
    <row r="4" spans="1:3">
      <c r="A4" s="4" t="s">
        <v>256</v>
      </c>
      <c r="B4" s="7" t="n">
        <v>14742</v>
      </c>
      <c r="C4" s="7" t="n">
        <v>14187</v>
      </c>
    </row>
    <row r="5" spans="1:3">
      <c r="A5" s="4" t="s">
        <v>257</v>
      </c>
    </row>
    <row r="6" spans="1:3">
      <c r="A6" s="3" t="s">
        <v>255</v>
      </c>
    </row>
    <row r="7" spans="1:3">
      <c r="A7" s="4" t="s">
        <v>43</v>
      </c>
      <c r="B7" s="5" t="n">
        <v>1355</v>
      </c>
      <c r="C7" s="5" t="n">
        <v>1253</v>
      </c>
    </row>
    <row r="8" spans="1:3">
      <c r="A8" s="4" t="s">
        <v>52</v>
      </c>
      <c r="B8" s="5" t="n">
        <v>21672</v>
      </c>
      <c r="C8" s="5" t="n">
        <v>21085</v>
      </c>
    </row>
    <row r="9" spans="1:3">
      <c r="A9" s="4" t="s">
        <v>258</v>
      </c>
    </row>
    <row r="10" spans="1:3">
      <c r="A10" s="3" t="s">
        <v>255</v>
      </c>
    </row>
    <row r="11" spans="1:3">
      <c r="A11" s="4" t="s">
        <v>256</v>
      </c>
      <c r="B11" s="5" t="n">
        <v>374</v>
      </c>
      <c r="C11" s="5" t="n">
        <v>370</v>
      </c>
    </row>
    <row r="12" spans="1:3">
      <c r="A12" s="4" t="s">
        <v>259</v>
      </c>
    </row>
    <row r="13" spans="1:3">
      <c r="A13" s="3" t="s">
        <v>255</v>
      </c>
    </row>
    <row r="14" spans="1:3">
      <c r="A14" s="4" t="s">
        <v>43</v>
      </c>
      <c r="B14" s="4" t="s">
        <v>55</v>
      </c>
      <c r="C14" s="4" t="s">
        <v>55</v>
      </c>
    </row>
    <row r="15" spans="1:3">
      <c r="A15" s="4" t="s">
        <v>52</v>
      </c>
      <c r="B15" s="4" t="s">
        <v>55</v>
      </c>
      <c r="C15" s="4" t="s">
        <v>55</v>
      </c>
    </row>
    <row r="16" spans="1:3">
      <c r="A16" s="4" t="s">
        <v>260</v>
      </c>
    </row>
    <row r="17" spans="1:3">
      <c r="A17" s="3" t="s">
        <v>255</v>
      </c>
    </row>
    <row r="18" spans="1:3">
      <c r="A18" s="4" t="s">
        <v>256</v>
      </c>
      <c r="B18" s="5" t="n">
        <v>14368</v>
      </c>
      <c r="C18" s="5" t="n">
        <v>13817</v>
      </c>
    </row>
    <row r="19" spans="1:3">
      <c r="A19" s="4" t="s">
        <v>261</v>
      </c>
    </row>
    <row r="20" spans="1:3">
      <c r="A20" s="3" t="s">
        <v>255</v>
      </c>
    </row>
    <row r="21" spans="1:3">
      <c r="A21" s="4" t="s">
        <v>43</v>
      </c>
      <c r="B21" s="5" t="n">
        <v>1355</v>
      </c>
      <c r="C21" s="5" t="n">
        <v>1253</v>
      </c>
    </row>
    <row r="22" spans="1:3">
      <c r="A22" s="4" t="s">
        <v>52</v>
      </c>
      <c r="B22" s="5" t="n">
        <v>21672</v>
      </c>
      <c r="C22" s="5" t="n">
        <v>21085</v>
      </c>
    </row>
    <row r="23" spans="1:3">
      <c r="A23" s="4" t="s">
        <v>262</v>
      </c>
    </row>
    <row r="24" spans="1:3">
      <c r="A24" s="3" t="s">
        <v>255</v>
      </c>
    </row>
    <row r="25" spans="1:3">
      <c r="A25" s="4" t="s">
        <v>256</v>
      </c>
      <c r="B25" s="4" t="s">
        <v>55</v>
      </c>
      <c r="C25" s="4" t="s">
        <v>55</v>
      </c>
    </row>
    <row r="26" spans="1:3">
      <c r="A26" s="4" t="s">
        <v>263</v>
      </c>
    </row>
    <row r="27" spans="1:3">
      <c r="A27" s="3" t="s">
        <v>255</v>
      </c>
    </row>
    <row r="28" spans="1:3">
      <c r="A28" s="4" t="s">
        <v>43</v>
      </c>
      <c r="B28" s="4" t="s">
        <v>55</v>
      </c>
      <c r="C28" s="4" t="s">
        <v>55</v>
      </c>
    </row>
    <row r="29" spans="1:3">
      <c r="A29" s="4" t="s">
        <v>52</v>
      </c>
      <c r="B29" s="4" t="s">
        <v>55</v>
      </c>
      <c r="C29" s="4" t="s">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5</v>
      </c>
      <c r="D1" s="2" t="s">
        <v>1</v>
      </c>
    </row>
    <row r="2" spans="1:6">
      <c r="B2" s="2" t="s">
        <v>2</v>
      </c>
      <c r="C2" s="2" t="s">
        <v>76</v>
      </c>
      <c r="D2" s="2" t="s">
        <v>2</v>
      </c>
      <c r="E2" s="2" t="s">
        <v>76</v>
      </c>
      <c r="F2" s="2" t="s">
        <v>27</v>
      </c>
    </row>
    <row r="3" spans="1:6">
      <c r="A3" s="3" t="s">
        <v>265</v>
      </c>
    </row>
    <row r="4" spans="1:6">
      <c r="A4" s="4" t="s">
        <v>78</v>
      </c>
      <c r="B4" s="7" t="n">
        <v>573068</v>
      </c>
      <c r="C4" s="7" t="n">
        <v>506029</v>
      </c>
      <c r="D4" s="7" t="n">
        <v>1590934</v>
      </c>
      <c r="E4" s="7" t="n">
        <v>1377033</v>
      </c>
    </row>
    <row r="5" spans="1:6">
      <c r="A5" s="4" t="s">
        <v>266</v>
      </c>
      <c r="B5" s="5" t="n">
        <v>404389</v>
      </c>
      <c r="C5" s="5" t="n">
        <v>368279</v>
      </c>
      <c r="D5" s="5" t="n">
        <v>1117659</v>
      </c>
      <c r="E5" s="5" t="n">
        <v>1042067</v>
      </c>
    </row>
    <row r="6" spans="1:6">
      <c r="A6" s="4" t="s">
        <v>81</v>
      </c>
      <c r="B6" s="5" t="n">
        <v>99892</v>
      </c>
      <c r="C6" s="5" t="n">
        <v>108751</v>
      </c>
      <c r="D6" s="5" t="n">
        <v>303584</v>
      </c>
      <c r="E6" s="5" t="n">
        <v>331151</v>
      </c>
    </row>
    <row r="7" spans="1:6">
      <c r="A7" s="4" t="s">
        <v>82</v>
      </c>
      <c r="B7" s="5" t="n">
        <v>68895</v>
      </c>
      <c r="C7" s="5" t="n">
        <v>74372</v>
      </c>
      <c r="D7" s="5" t="n">
        <v>214611</v>
      </c>
      <c r="E7" s="5" t="n">
        <v>226573</v>
      </c>
    </row>
    <row r="8" spans="1:6">
      <c r="A8" s="4" t="s">
        <v>83</v>
      </c>
      <c r="C8" s="5" t="n">
        <v>9953</v>
      </c>
      <c r="E8" s="5" t="n">
        <v>9953</v>
      </c>
    </row>
    <row r="9" spans="1:6">
      <c r="A9" s="4" t="s">
        <v>84</v>
      </c>
      <c r="B9" s="5" t="n">
        <v>-108</v>
      </c>
      <c r="C9" s="5" t="n">
        <v>-55326</v>
      </c>
      <c r="D9" s="5" t="n">
        <v>-44920</v>
      </c>
      <c r="E9" s="5" t="n">
        <v>-232711</v>
      </c>
    </row>
    <row r="10" spans="1:6">
      <c r="A10" s="4" t="s">
        <v>267</v>
      </c>
      <c r="B10" s="5" t="n">
        <v>-24952</v>
      </c>
      <c r="C10" s="5" t="n">
        <v>-29096</v>
      </c>
      <c r="D10" s="5" t="n">
        <v>-74733</v>
      </c>
      <c r="E10" s="5" t="n">
        <v>-76679</v>
      </c>
    </row>
    <row r="11" spans="1:6">
      <c r="A11" s="4" t="s">
        <v>87</v>
      </c>
      <c r="B11" s="5" t="n">
        <v>-277</v>
      </c>
      <c r="C11" s="5" t="n">
        <v>-970</v>
      </c>
      <c r="D11" s="5" t="n">
        <v>-4394</v>
      </c>
      <c r="E11" s="5" t="n">
        <v>-2477</v>
      </c>
    </row>
    <row r="12" spans="1:6">
      <c r="A12" s="4" t="s">
        <v>88</v>
      </c>
      <c r="B12" s="5" t="n">
        <v>-25337</v>
      </c>
      <c r="C12" s="5" t="n">
        <v>-85392</v>
      </c>
      <c r="D12" s="5" t="n">
        <v>-124047</v>
      </c>
      <c r="E12" s="5" t="n">
        <v>-311867</v>
      </c>
    </row>
    <row r="13" spans="1:6">
      <c r="A13" s="4" t="s">
        <v>183</v>
      </c>
      <c r="B13" s="5" t="n">
        <v>3001730</v>
      </c>
      <c r="D13" s="5" t="n">
        <v>3001730</v>
      </c>
      <c r="F13" s="7" t="n">
        <v>3110225</v>
      </c>
    </row>
    <row r="14" spans="1:6">
      <c r="A14" s="4" t="s">
        <v>196</v>
      </c>
    </row>
    <row r="15" spans="1:6">
      <c r="A15" s="3" t="s">
        <v>265</v>
      </c>
    </row>
    <row r="16" spans="1:6">
      <c r="A16" s="4" t="s">
        <v>78</v>
      </c>
      <c r="B16" s="5" t="n">
        <v>99184</v>
      </c>
      <c r="C16" s="5" t="n">
        <v>77206</v>
      </c>
      <c r="D16" s="5" t="n">
        <v>278419</v>
      </c>
      <c r="E16" s="5" t="n">
        <v>214464</v>
      </c>
    </row>
    <row r="17" spans="1:6">
      <c r="A17" s="4" t="s">
        <v>266</v>
      </c>
      <c r="B17" s="5" t="n">
        <v>37328</v>
      </c>
      <c r="C17" s="5" t="n">
        <v>31444</v>
      </c>
      <c r="D17" s="5" t="n">
        <v>108997</v>
      </c>
      <c r="E17" s="5" t="n">
        <v>93504</v>
      </c>
    </row>
    <row r="18" spans="1:6">
      <c r="A18" s="4" t="s">
        <v>81</v>
      </c>
      <c r="B18" s="5" t="n">
        <v>27830</v>
      </c>
      <c r="C18" s="5" t="n">
        <v>31839</v>
      </c>
      <c r="D18" s="5" t="n">
        <v>86061</v>
      </c>
      <c r="E18" s="5" t="n">
        <v>100187</v>
      </c>
    </row>
    <row r="19" spans="1:6">
      <c r="A19" s="4" t="s">
        <v>82</v>
      </c>
      <c r="B19" s="5" t="n">
        <v>13771</v>
      </c>
      <c r="C19" s="5" t="n">
        <v>12758</v>
      </c>
      <c r="D19" s="5" t="n">
        <v>40138</v>
      </c>
      <c r="E19" s="5" t="n">
        <v>38463</v>
      </c>
    </row>
    <row r="20" spans="1:6">
      <c r="A20" s="4" t="s">
        <v>84</v>
      </c>
      <c r="B20" s="5" t="n">
        <v>20255</v>
      </c>
      <c r="C20" s="5" t="n">
        <v>1165</v>
      </c>
      <c r="D20" s="5" t="n">
        <v>43223</v>
      </c>
      <c r="E20" s="5" t="n">
        <v>-17690</v>
      </c>
    </row>
    <row r="21" spans="1:6">
      <c r="A21" s="4" t="s">
        <v>88</v>
      </c>
      <c r="B21" s="5" t="n">
        <v>20255</v>
      </c>
      <c r="C21" s="5" t="n">
        <v>1165</v>
      </c>
      <c r="D21" s="5" t="n">
        <v>43223</v>
      </c>
      <c r="E21" s="5" t="n">
        <v>-17690</v>
      </c>
    </row>
    <row r="22" spans="1:6">
      <c r="A22" s="4" t="s">
        <v>183</v>
      </c>
      <c r="B22" s="5" t="n">
        <v>564813</v>
      </c>
      <c r="D22" s="5" t="n">
        <v>564813</v>
      </c>
      <c r="F22" s="5" t="n">
        <v>662968</v>
      </c>
    </row>
    <row r="23" spans="1:6">
      <c r="A23" s="4" t="s">
        <v>197</v>
      </c>
    </row>
    <row r="24" spans="1:6">
      <c r="A24" s="3" t="s">
        <v>265</v>
      </c>
    </row>
    <row r="25" spans="1:6">
      <c r="A25" s="4" t="s">
        <v>78</v>
      </c>
      <c r="B25" s="5" t="n">
        <v>294869</v>
      </c>
      <c r="C25" s="5" t="n">
        <v>248405</v>
      </c>
      <c r="D25" s="5" t="n">
        <v>802600</v>
      </c>
      <c r="E25" s="5" t="n">
        <v>702463</v>
      </c>
    </row>
    <row r="26" spans="1:6">
      <c r="A26" s="4" t="s">
        <v>266</v>
      </c>
      <c r="B26" s="5" t="n">
        <v>239348</v>
      </c>
      <c r="C26" s="5" t="n">
        <v>210231</v>
      </c>
      <c r="D26" s="5" t="n">
        <v>630205</v>
      </c>
      <c r="E26" s="5" t="n">
        <v>610941</v>
      </c>
    </row>
    <row r="27" spans="1:6">
      <c r="A27" s="4" t="s">
        <v>81</v>
      </c>
      <c r="B27" s="5" t="n">
        <v>47299</v>
      </c>
      <c r="C27" s="5" t="n">
        <v>48131</v>
      </c>
      <c r="D27" s="5" t="n">
        <v>142377</v>
      </c>
      <c r="E27" s="5" t="n">
        <v>141899</v>
      </c>
    </row>
    <row r="28" spans="1:6">
      <c r="A28" s="4" t="s">
        <v>82</v>
      </c>
      <c r="B28" s="5" t="n">
        <v>5455</v>
      </c>
      <c r="C28" s="5" t="n">
        <v>10922</v>
      </c>
      <c r="D28" s="5" t="n">
        <v>29783</v>
      </c>
      <c r="E28" s="5" t="n">
        <v>33997</v>
      </c>
    </row>
    <row r="29" spans="1:6">
      <c r="A29" s="4" t="s">
        <v>83</v>
      </c>
      <c r="C29" s="5" t="n">
        <v>1838</v>
      </c>
      <c r="E29" s="5" t="n">
        <v>1838</v>
      </c>
    </row>
    <row r="30" spans="1:6">
      <c r="A30" s="4" t="s">
        <v>84</v>
      </c>
      <c r="B30" s="5" t="n">
        <v>2767</v>
      </c>
      <c r="C30" s="5" t="n">
        <v>-22717</v>
      </c>
      <c r="D30" s="5" t="n">
        <v>235</v>
      </c>
      <c r="E30" s="5" t="n">
        <v>-86212</v>
      </c>
    </row>
    <row r="31" spans="1:6">
      <c r="A31" s="4" t="s">
        <v>88</v>
      </c>
      <c r="B31" s="5" t="n">
        <v>2767</v>
      </c>
      <c r="C31" s="5" t="n">
        <v>-22717</v>
      </c>
      <c r="D31" s="5" t="n">
        <v>235</v>
      </c>
      <c r="E31" s="5" t="n">
        <v>-86212</v>
      </c>
    </row>
    <row r="32" spans="1:6">
      <c r="A32" s="4" t="s">
        <v>183</v>
      </c>
      <c r="B32" s="5" t="n">
        <v>1468622</v>
      </c>
      <c r="D32" s="5" t="n">
        <v>1468622</v>
      </c>
      <c r="F32" s="5" t="n">
        <v>1501214</v>
      </c>
    </row>
    <row r="33" spans="1:6">
      <c r="A33" s="4" t="s">
        <v>198</v>
      </c>
    </row>
    <row r="34" spans="1:6">
      <c r="A34" s="3" t="s">
        <v>265</v>
      </c>
    </row>
    <row r="35" spans="1:6">
      <c r="A35" s="4" t="s">
        <v>78</v>
      </c>
      <c r="B35" s="5" t="n">
        <v>105870</v>
      </c>
      <c r="C35" s="5" t="n">
        <v>97333</v>
      </c>
      <c r="D35" s="5" t="n">
        <v>308591</v>
      </c>
      <c r="E35" s="5" t="n">
        <v>254544</v>
      </c>
    </row>
    <row r="36" spans="1:6">
      <c r="A36" s="4" t="s">
        <v>266</v>
      </c>
      <c r="B36" s="5" t="n">
        <v>84312</v>
      </c>
      <c r="C36" s="5" t="n">
        <v>78035</v>
      </c>
      <c r="D36" s="5" t="n">
        <v>255377</v>
      </c>
      <c r="E36" s="5" t="n">
        <v>210192</v>
      </c>
    </row>
    <row r="37" spans="1:6">
      <c r="A37" s="4" t="s">
        <v>81</v>
      </c>
      <c r="B37" s="5" t="n">
        <v>17085</v>
      </c>
      <c r="C37" s="5" t="n">
        <v>19333</v>
      </c>
      <c r="D37" s="5" t="n">
        <v>50668</v>
      </c>
      <c r="E37" s="5" t="n">
        <v>60115</v>
      </c>
    </row>
    <row r="38" spans="1:6">
      <c r="A38" s="4" t="s">
        <v>82</v>
      </c>
      <c r="B38" s="5" t="n">
        <v>10471</v>
      </c>
      <c r="C38" s="5" t="n">
        <v>12735</v>
      </c>
      <c r="D38" s="5" t="n">
        <v>29760</v>
      </c>
      <c r="E38" s="5" t="n">
        <v>35902</v>
      </c>
    </row>
    <row r="39" spans="1:6">
      <c r="A39" s="4" t="s">
        <v>84</v>
      </c>
      <c r="B39" s="5" t="n">
        <v>-5998</v>
      </c>
      <c r="C39" s="5" t="n">
        <v>-12770</v>
      </c>
      <c r="D39" s="5" t="n">
        <v>-27214</v>
      </c>
      <c r="E39" s="5" t="n">
        <v>-51665</v>
      </c>
    </row>
    <row r="40" spans="1:6">
      <c r="A40" s="4" t="s">
        <v>88</v>
      </c>
      <c r="B40" s="5" t="n">
        <v>-5998</v>
      </c>
      <c r="C40" s="5" t="n">
        <v>-12770</v>
      </c>
      <c r="D40" s="5" t="n">
        <v>-27214</v>
      </c>
      <c r="E40" s="5" t="n">
        <v>-51665</v>
      </c>
    </row>
    <row r="41" spans="1:6">
      <c r="A41" s="4" t="s">
        <v>183</v>
      </c>
      <c r="B41" s="5" t="n">
        <v>564300</v>
      </c>
      <c r="D41" s="5" t="n">
        <v>564300</v>
      </c>
      <c r="F41" s="5" t="n">
        <v>512256</v>
      </c>
    </row>
    <row r="42" spans="1:6">
      <c r="A42" s="4" t="s">
        <v>199</v>
      </c>
    </row>
    <row r="43" spans="1:6">
      <c r="A43" s="3" t="s">
        <v>265</v>
      </c>
    </row>
    <row r="44" spans="1:6">
      <c r="A44" s="4" t="s">
        <v>78</v>
      </c>
      <c r="B44" s="5" t="n">
        <v>73145</v>
      </c>
      <c r="C44" s="5" t="n">
        <v>83085</v>
      </c>
      <c r="D44" s="5" t="n">
        <v>201324</v>
      </c>
      <c r="E44" s="5" t="n">
        <v>205562</v>
      </c>
    </row>
    <row r="45" spans="1:6">
      <c r="A45" s="4" t="s">
        <v>266</v>
      </c>
      <c r="B45" s="5" t="n">
        <v>43401</v>
      </c>
      <c r="C45" s="5" t="n">
        <v>48569</v>
      </c>
      <c r="D45" s="5" t="n">
        <v>123080</v>
      </c>
      <c r="E45" s="5" t="n">
        <v>127430</v>
      </c>
    </row>
    <row r="46" spans="1:6">
      <c r="A46" s="4" t="s">
        <v>81</v>
      </c>
      <c r="B46" s="5" t="n">
        <v>6329</v>
      </c>
      <c r="C46" s="5" t="n">
        <v>8029</v>
      </c>
      <c r="D46" s="5" t="n">
        <v>20332</v>
      </c>
      <c r="E46" s="5" t="n">
        <v>24660</v>
      </c>
    </row>
    <row r="47" spans="1:6">
      <c r="A47" s="4" t="s">
        <v>82</v>
      </c>
      <c r="B47" s="5" t="n">
        <v>14453</v>
      </c>
      <c r="C47" s="5" t="n">
        <v>13492</v>
      </c>
      <c r="D47" s="5" t="n">
        <v>41836</v>
      </c>
      <c r="E47" s="5" t="n">
        <v>40888</v>
      </c>
    </row>
    <row r="48" spans="1:6">
      <c r="A48" s="4" t="s">
        <v>83</v>
      </c>
      <c r="C48" s="5" t="n">
        <v>8115</v>
      </c>
      <c r="E48" s="5" t="n">
        <v>8115</v>
      </c>
    </row>
    <row r="49" spans="1:6">
      <c r="A49" s="4" t="s">
        <v>84</v>
      </c>
      <c r="B49" s="5" t="n">
        <v>8962</v>
      </c>
      <c r="C49" s="5" t="n">
        <v>4880</v>
      </c>
      <c r="D49" s="5" t="n">
        <v>16076</v>
      </c>
      <c r="E49" s="5" t="n">
        <v>4469</v>
      </c>
    </row>
    <row r="50" spans="1:6">
      <c r="A50" s="4" t="s">
        <v>267</v>
      </c>
      <c r="B50" s="5" t="n">
        <v>986</v>
      </c>
      <c r="C50" s="5" t="n">
        <v>926</v>
      </c>
      <c r="D50" s="5" t="n">
        <v>2913</v>
      </c>
      <c r="E50" s="5" t="n">
        <v>2627</v>
      </c>
    </row>
    <row r="51" spans="1:6">
      <c r="A51" s="4" t="s">
        <v>88</v>
      </c>
      <c r="B51" s="5" t="n">
        <v>9948</v>
      </c>
      <c r="C51" s="5" t="n">
        <v>5806</v>
      </c>
      <c r="D51" s="5" t="n">
        <v>18989</v>
      </c>
      <c r="E51" s="5" t="n">
        <v>7096</v>
      </c>
    </row>
    <row r="52" spans="1:6">
      <c r="A52" s="4" t="s">
        <v>183</v>
      </c>
      <c r="B52" s="5" t="n">
        <v>352327</v>
      </c>
      <c r="D52" s="5" t="n">
        <v>352327</v>
      </c>
      <c r="F52" s="5" t="n">
        <v>377549</v>
      </c>
    </row>
    <row r="53" spans="1:6">
      <c r="A53" s="4" t="s">
        <v>268</v>
      </c>
    </row>
    <row r="54" spans="1:6">
      <c r="A54" s="3" t="s">
        <v>265</v>
      </c>
    </row>
    <row r="55" spans="1:6">
      <c r="A55" s="4" t="s">
        <v>81</v>
      </c>
      <c r="B55" s="5" t="n">
        <v>1349</v>
      </c>
      <c r="C55" s="5" t="n">
        <v>1419</v>
      </c>
      <c r="D55" s="5" t="n">
        <v>4146</v>
      </c>
      <c r="E55" s="5" t="n">
        <v>4290</v>
      </c>
    </row>
    <row r="56" spans="1:6">
      <c r="A56" s="4" t="s">
        <v>82</v>
      </c>
      <c r="B56" s="5" t="n">
        <v>24745</v>
      </c>
      <c r="C56" s="5" t="n">
        <v>24465</v>
      </c>
      <c r="D56" s="5" t="n">
        <v>73094</v>
      </c>
      <c r="E56" s="5" t="n">
        <v>77323</v>
      </c>
    </row>
    <row r="57" spans="1:6">
      <c r="A57" s="4" t="s">
        <v>84</v>
      </c>
      <c r="B57" s="5" t="n">
        <v>-26094</v>
      </c>
      <c r="C57" s="5" t="n">
        <v>-25884</v>
      </c>
      <c r="D57" s="5" t="n">
        <v>-77240</v>
      </c>
      <c r="E57" s="5" t="n">
        <v>-81613</v>
      </c>
    </row>
    <row r="58" spans="1:6">
      <c r="A58" s="4" t="s">
        <v>267</v>
      </c>
      <c r="B58" s="5" t="n">
        <v>-25938</v>
      </c>
      <c r="C58" s="5" t="n">
        <v>-30022</v>
      </c>
      <c r="D58" s="5" t="n">
        <v>-77646</v>
      </c>
      <c r="E58" s="5" t="n">
        <v>-79306</v>
      </c>
    </row>
    <row r="59" spans="1:6">
      <c r="A59" s="4" t="s">
        <v>87</v>
      </c>
      <c r="B59" s="5" t="n">
        <v>-277</v>
      </c>
      <c r="C59" s="5" t="n">
        <v>-970</v>
      </c>
      <c r="D59" s="5" t="n">
        <v>-4394</v>
      </c>
      <c r="E59" s="5" t="n">
        <v>-2477</v>
      </c>
    </row>
    <row r="60" spans="1:6">
      <c r="A60" s="4" t="s">
        <v>88</v>
      </c>
      <c r="B60" s="5" t="n">
        <v>-52309</v>
      </c>
      <c r="C60" s="7" t="n">
        <v>-56876</v>
      </c>
      <c r="D60" s="5" t="n">
        <v>-159280</v>
      </c>
      <c r="E60" s="7" t="n">
        <v>-163396</v>
      </c>
    </row>
    <row r="61" spans="1:6">
      <c r="A61" s="4" t="s">
        <v>183</v>
      </c>
      <c r="B61" s="7" t="n">
        <v>51668</v>
      </c>
      <c r="D61" s="7" t="n">
        <v>51668</v>
      </c>
      <c r="F61" s="7" t="n">
        <v>562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75</v>
      </c>
      <c r="D1" s="2" t="s">
        <v>1</v>
      </c>
    </row>
    <row r="2" spans="1:6">
      <c r="B2" s="2" t="s">
        <v>2</v>
      </c>
      <c r="C2" s="2" t="s">
        <v>76</v>
      </c>
      <c r="D2" s="2" t="s">
        <v>2</v>
      </c>
      <c r="E2" s="2" t="s">
        <v>76</v>
      </c>
      <c r="F2" s="2" t="s">
        <v>27</v>
      </c>
    </row>
    <row r="3" spans="1:6">
      <c r="A3" s="3" t="s">
        <v>270</v>
      </c>
    </row>
    <row r="4" spans="1:6">
      <c r="A4" s="4" t="s">
        <v>271</v>
      </c>
      <c r="B4" s="7" t="n">
        <v>573068</v>
      </c>
      <c r="C4" s="7" t="n">
        <v>506029</v>
      </c>
      <c r="D4" s="7" t="n">
        <v>1590934</v>
      </c>
      <c r="E4" s="7" t="n">
        <v>1377033</v>
      </c>
    </row>
    <row r="5" spans="1:6">
      <c r="A5" s="4" t="s">
        <v>272</v>
      </c>
      <c r="B5" s="5" t="n">
        <v>1198549</v>
      </c>
      <c r="D5" s="5" t="n">
        <v>1198549</v>
      </c>
      <c r="F5" s="7" t="n">
        <v>1316944</v>
      </c>
    </row>
    <row r="6" spans="1:6">
      <c r="A6" s="4" t="s">
        <v>273</v>
      </c>
    </row>
    <row r="7" spans="1:6">
      <c r="A7" s="3" t="s">
        <v>270</v>
      </c>
    </row>
    <row r="8" spans="1:6">
      <c r="A8" s="4" t="s">
        <v>271</v>
      </c>
      <c r="B8" s="5" t="n">
        <v>486912</v>
      </c>
      <c r="C8" s="5" t="n">
        <v>423137</v>
      </c>
      <c r="D8" s="5" t="n">
        <v>1342125</v>
      </c>
      <c r="E8" s="5" t="n">
        <v>1158811</v>
      </c>
    </row>
    <row r="9" spans="1:6">
      <c r="A9" s="4" t="s">
        <v>272</v>
      </c>
      <c r="B9" s="5" t="n">
        <v>982737</v>
      </c>
      <c r="D9" s="5" t="n">
        <v>982737</v>
      </c>
      <c r="F9" s="5" t="n">
        <v>1064823</v>
      </c>
    </row>
    <row r="10" spans="1:6">
      <c r="A10" s="4" t="s">
        <v>209</v>
      </c>
    </row>
    <row r="11" spans="1:6">
      <c r="A11" s="3" t="s">
        <v>270</v>
      </c>
    </row>
    <row r="12" spans="1:6">
      <c r="A12" s="4" t="s">
        <v>271</v>
      </c>
      <c r="B12" s="5" t="n">
        <v>86156</v>
      </c>
      <c r="C12" s="7" t="n">
        <v>82892</v>
      </c>
      <c r="D12" s="5" t="n">
        <v>248809</v>
      </c>
      <c r="E12" s="7" t="n">
        <v>218222</v>
      </c>
    </row>
    <row r="13" spans="1:6">
      <c r="A13" s="4" t="s">
        <v>272</v>
      </c>
      <c r="B13" s="7" t="n">
        <v>215812</v>
      </c>
      <c r="D13" s="7" t="n">
        <v>215812</v>
      </c>
      <c r="F13" s="7" t="n">
        <v>2521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4</v>
      </c>
      <c r="B1" s="2" t="s">
        <v>1</v>
      </c>
    </row>
    <row r="2" spans="1:3">
      <c r="B2" s="2" t="s">
        <v>2</v>
      </c>
      <c r="C2" s="2" t="s">
        <v>76</v>
      </c>
    </row>
    <row r="3" spans="1:3">
      <c r="A3" s="4" t="s">
        <v>275</v>
      </c>
    </row>
    <row r="4" spans="1:3">
      <c r="A4" s="3" t="s">
        <v>276</v>
      </c>
    </row>
    <row r="5" spans="1:3">
      <c r="A5" s="4" t="s">
        <v>277</v>
      </c>
      <c r="B5" s="11" t="n">
        <v>22.8</v>
      </c>
      <c r="C5" s="11" t="n">
        <v>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27</v>
      </c>
    </row>
    <row r="2" spans="1:3">
      <c r="A2" s="3" t="s">
        <v>155</v>
      </c>
    </row>
    <row r="3" spans="1:3">
      <c r="A3" s="4" t="s">
        <v>279</v>
      </c>
      <c r="B3" s="11" t="n">
        <v>30.7</v>
      </c>
      <c r="C3" s="11" t="n">
        <v>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73068</v>
      </c>
      <c r="C4" s="7" t="n">
        <v>506029</v>
      </c>
      <c r="D4" s="7" t="n">
        <v>1590934</v>
      </c>
      <c r="E4" s="7" t="n">
        <v>1377033</v>
      </c>
    </row>
    <row r="5" spans="1:5">
      <c r="A5" s="3" t="s">
        <v>79</v>
      </c>
    </row>
    <row r="6" spans="1:5">
      <c r="A6" s="4" t="s">
        <v>80</v>
      </c>
      <c r="B6" s="5" t="n">
        <v>404389</v>
      </c>
      <c r="C6" s="5" t="n">
        <v>368279</v>
      </c>
      <c r="D6" s="5" t="n">
        <v>1117659</v>
      </c>
      <c r="E6" s="5" t="n">
        <v>1042067</v>
      </c>
    </row>
    <row r="7" spans="1:5">
      <c r="A7" s="4" t="s">
        <v>81</v>
      </c>
      <c r="B7" s="5" t="n">
        <v>99892</v>
      </c>
      <c r="C7" s="5" t="n">
        <v>108751</v>
      </c>
      <c r="D7" s="5" t="n">
        <v>303584</v>
      </c>
      <c r="E7" s="5" t="n">
        <v>331151</v>
      </c>
    </row>
    <row r="8" spans="1:5">
      <c r="A8" s="4" t="s">
        <v>82</v>
      </c>
      <c r="B8" s="5" t="n">
        <v>68895</v>
      </c>
      <c r="C8" s="5" t="n">
        <v>74372</v>
      </c>
      <c r="D8" s="5" t="n">
        <v>214611</v>
      </c>
      <c r="E8" s="5" t="n">
        <v>226573</v>
      </c>
    </row>
    <row r="9" spans="1:5">
      <c r="A9" s="4" t="s">
        <v>83</v>
      </c>
      <c r="C9" s="5" t="n">
        <v>9953</v>
      </c>
      <c r="E9" s="5" t="n">
        <v>9953</v>
      </c>
    </row>
    <row r="10" spans="1:5">
      <c r="A10" s="4" t="s">
        <v>84</v>
      </c>
      <c r="B10" s="5" t="n">
        <v>-108</v>
      </c>
      <c r="C10" s="5" t="n">
        <v>-55326</v>
      </c>
      <c r="D10" s="5" t="n">
        <v>-44920</v>
      </c>
      <c r="E10" s="5" t="n">
        <v>-232711</v>
      </c>
    </row>
    <row r="11" spans="1:5">
      <c r="A11" s="3" t="s">
        <v>85</v>
      </c>
    </row>
    <row r="12" spans="1:5">
      <c r="A12" s="4" t="s">
        <v>86</v>
      </c>
      <c r="B12" s="5" t="n">
        <v>-24952</v>
      </c>
      <c r="C12" s="5" t="n">
        <v>-29096</v>
      </c>
      <c r="D12" s="5" t="n">
        <v>-74733</v>
      </c>
      <c r="E12" s="5" t="n">
        <v>-76679</v>
      </c>
    </row>
    <row r="13" spans="1:5">
      <c r="A13" s="4" t="s">
        <v>87</v>
      </c>
      <c r="B13" s="5" t="n">
        <v>-277</v>
      </c>
      <c r="C13" s="5" t="n">
        <v>-970</v>
      </c>
      <c r="D13" s="5" t="n">
        <v>-4394</v>
      </c>
      <c r="E13" s="5" t="n">
        <v>-2477</v>
      </c>
    </row>
    <row r="14" spans="1:5">
      <c r="A14" s="4" t="s">
        <v>88</v>
      </c>
      <c r="B14" s="5" t="n">
        <v>-25337</v>
      </c>
      <c r="C14" s="5" t="n">
        <v>-85392</v>
      </c>
      <c r="D14" s="5" t="n">
        <v>-124047</v>
      </c>
      <c r="E14" s="5" t="n">
        <v>-311867</v>
      </c>
    </row>
    <row r="15" spans="1:5">
      <c r="A15" s="4" t="s">
        <v>89</v>
      </c>
      <c r="B15" s="5" t="n">
        <v>-3521</v>
      </c>
      <c r="C15" s="5" t="n">
        <v>-28203</v>
      </c>
      <c r="D15" s="5" t="n">
        <v>-16846</v>
      </c>
      <c r="E15" s="5" t="n">
        <v>-102978</v>
      </c>
    </row>
    <row r="16" spans="1:5">
      <c r="A16" s="4" t="s">
        <v>90</v>
      </c>
      <c r="B16" s="5" t="n">
        <v>-21816</v>
      </c>
      <c r="C16" s="5" t="n">
        <v>-57189</v>
      </c>
      <c r="D16" s="5" t="n">
        <v>-107201</v>
      </c>
      <c r="E16" s="5" t="n">
        <v>-208889</v>
      </c>
    </row>
    <row r="17" spans="1:5">
      <c r="A17" s="4" t="s">
        <v>91</v>
      </c>
      <c r="C17" s="5" t="n">
        <v>-1860</v>
      </c>
      <c r="D17" s="5" t="n">
        <v>-729</v>
      </c>
      <c r="E17" s="5" t="n">
        <v>-5625</v>
      </c>
    </row>
    <row r="18" spans="1:5">
      <c r="A18" s="4" t="s">
        <v>92</v>
      </c>
      <c r="B18" s="7" t="n">
        <v>-21816</v>
      </c>
      <c r="C18" s="7" t="n">
        <v>-59049</v>
      </c>
      <c r="D18" s="7" t="n">
        <v>-107930</v>
      </c>
      <c r="E18" s="7" t="n">
        <v>-214514</v>
      </c>
    </row>
    <row r="19" spans="1:5">
      <c r="A19" s="3" t="s">
        <v>93</v>
      </c>
    </row>
    <row r="20" spans="1:5">
      <c r="A20" s="4" t="s">
        <v>90</v>
      </c>
      <c r="B20" s="8" t="n">
        <v>-0.14</v>
      </c>
      <c r="C20" s="8" t="n">
        <v>-0.37</v>
      </c>
      <c r="D20" s="8" t="n">
        <v>-0.7</v>
      </c>
      <c r="E20" s="8" t="n">
        <v>-1.37</v>
      </c>
    </row>
    <row r="21" spans="1:5">
      <c r="A21" s="4" t="s">
        <v>94</v>
      </c>
      <c r="C21" s="10" t="n">
        <v>-0.02</v>
      </c>
      <c r="E21" s="10" t="n">
        <v>-0.04</v>
      </c>
    </row>
    <row r="22" spans="1:5">
      <c r="A22" s="4" t="s">
        <v>92</v>
      </c>
      <c r="B22" s="8" t="n">
        <v>-0.14</v>
      </c>
      <c r="C22" s="8" t="n">
        <v>-0.39</v>
      </c>
      <c r="D22" s="8" t="n">
        <v>-0.7</v>
      </c>
      <c r="E22" s="8" t="n">
        <v>-1.41</v>
      </c>
    </row>
    <row r="23" spans="1:5">
      <c r="A23" s="3" t="s">
        <v>95</v>
      </c>
    </row>
    <row r="24" spans="1:5">
      <c r="A24" s="4" t="s">
        <v>96</v>
      </c>
      <c r="B24" s="5" t="n">
        <v>154529</v>
      </c>
      <c r="C24" s="5" t="n">
        <v>153082</v>
      </c>
      <c r="D24" s="5" t="n">
        <v>154047</v>
      </c>
      <c r="E24" s="5" t="n">
        <v>152624</v>
      </c>
    </row>
    <row r="25" spans="1:5">
      <c r="A25" s="4" t="s">
        <v>97</v>
      </c>
    </row>
    <row r="26" spans="1:5">
      <c r="A26" s="3" t="s">
        <v>77</v>
      </c>
    </row>
    <row r="27" spans="1:5">
      <c r="A27" s="4" t="s">
        <v>78</v>
      </c>
      <c r="B27" s="7" t="n">
        <v>471218</v>
      </c>
      <c r="C27" s="7" t="n">
        <v>431874</v>
      </c>
      <c r="D27" s="7" t="n">
        <v>1317798</v>
      </c>
      <c r="E27" s="7" t="n">
        <v>1170455</v>
      </c>
    </row>
    <row r="28" spans="1:5">
      <c r="A28" s="3" t="s">
        <v>79</v>
      </c>
    </row>
    <row r="29" spans="1:5">
      <c r="A29" s="4" t="s">
        <v>80</v>
      </c>
      <c r="B29" s="5" t="n">
        <v>372837</v>
      </c>
      <c r="C29" s="5" t="n">
        <v>340401</v>
      </c>
      <c r="D29" s="5" t="n">
        <v>1017102</v>
      </c>
      <c r="E29" s="5" t="n">
        <v>959630</v>
      </c>
    </row>
    <row r="30" spans="1:5">
      <c r="A30" s="4" t="s">
        <v>81</v>
      </c>
      <c r="B30" s="5" t="n">
        <v>81911</v>
      </c>
      <c r="C30" s="5" t="n">
        <v>92814</v>
      </c>
      <c r="D30" s="5" t="n">
        <v>251398</v>
      </c>
      <c r="E30" s="5" t="n">
        <v>281097</v>
      </c>
    </row>
    <row r="31" spans="1:5">
      <c r="A31" s="4" t="s">
        <v>98</v>
      </c>
    </row>
    <row r="32" spans="1:5">
      <c r="A32" s="3" t="s">
        <v>77</v>
      </c>
    </row>
    <row r="33" spans="1:5">
      <c r="A33" s="4" t="s">
        <v>78</v>
      </c>
      <c r="B33" s="5" t="n">
        <v>101850</v>
      </c>
      <c r="C33" s="5" t="n">
        <v>74155</v>
      </c>
      <c r="D33" s="5" t="n">
        <v>273136</v>
      </c>
      <c r="E33" s="5" t="n">
        <v>206578</v>
      </c>
    </row>
    <row r="34" spans="1:5">
      <c r="A34" s="3" t="s">
        <v>79</v>
      </c>
    </row>
    <row r="35" spans="1:5">
      <c r="A35" s="4" t="s">
        <v>80</v>
      </c>
      <c r="B35" s="5" t="n">
        <v>31552</v>
      </c>
      <c r="C35" s="5" t="n">
        <v>27878</v>
      </c>
      <c r="D35" s="5" t="n">
        <v>100557</v>
      </c>
      <c r="E35" s="5" t="n">
        <v>82437</v>
      </c>
    </row>
    <row r="36" spans="1:5">
      <c r="A36" s="4" t="s">
        <v>81</v>
      </c>
      <c r="B36" s="7" t="n">
        <v>17981</v>
      </c>
      <c r="C36" s="7" t="n">
        <v>15937</v>
      </c>
      <c r="D36" s="7" t="n">
        <v>52186</v>
      </c>
      <c r="E36" s="7" t="n">
        <v>50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80</v>
      </c>
      <c r="B1" s="2" t="s">
        <v>1</v>
      </c>
    </row>
    <row r="2" spans="1:2">
      <c r="B2" s="2" t="s">
        <v>281</v>
      </c>
    </row>
    <row r="3" spans="1:2">
      <c r="A3" s="3" t="s">
        <v>282</v>
      </c>
    </row>
    <row r="4" spans="1:2">
      <c r="A4" s="4" t="s">
        <v>283</v>
      </c>
      <c r="B4" s="4" t="s">
        <v>284</v>
      </c>
    </row>
    <row r="5" spans="1:2">
      <c r="A5" s="4" t="s">
        <v>285</v>
      </c>
    </row>
    <row r="6" spans="1:2">
      <c r="A6" s="3" t="s">
        <v>282</v>
      </c>
    </row>
    <row r="7" spans="1:2">
      <c r="A7" s="4" t="s">
        <v>286</v>
      </c>
      <c r="B7" s="7" t="n">
        <v>500000000</v>
      </c>
    </row>
    <row r="8" spans="1:2">
      <c r="A8" s="4" t="s">
        <v>243</v>
      </c>
      <c r="B8"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28</v>
      </c>
    </row>
    <row r="3" spans="1:3">
      <c r="A3" s="4" t="s">
        <v>29</v>
      </c>
      <c r="B3" s="7" t="n">
        <v>104690</v>
      </c>
      <c r="C3" s="7" t="n">
        <v>172000</v>
      </c>
    </row>
    <row r="4" spans="1:3">
      <c r="A4" s="4" t="s">
        <v>288</v>
      </c>
      <c r="B4" s="5" t="n">
        <v>493243</v>
      </c>
      <c r="C4" s="5" t="n">
        <v>398056</v>
      </c>
    </row>
    <row r="5" spans="1:3">
      <c r="A5" s="4" t="s">
        <v>31</v>
      </c>
      <c r="C5" s="5" t="n">
        <v>959</v>
      </c>
    </row>
    <row r="6" spans="1:3">
      <c r="A6" s="4" t="s">
        <v>289</v>
      </c>
      <c r="B6" s="5" t="n">
        <v>192954</v>
      </c>
      <c r="C6" s="5" t="n">
        <v>176160</v>
      </c>
    </row>
    <row r="7" spans="1:3">
      <c r="A7" s="4" t="s">
        <v>34</v>
      </c>
      <c r="C7" s="5" t="n">
        <v>13644</v>
      </c>
    </row>
    <row r="8" spans="1:3">
      <c r="A8" s="4" t="s">
        <v>35</v>
      </c>
      <c r="B8" s="5" t="n">
        <v>790887</v>
      </c>
      <c r="C8" s="5" t="n">
        <v>760819</v>
      </c>
    </row>
    <row r="9" spans="1:3">
      <c r="A9" s="4" t="s">
        <v>290</v>
      </c>
      <c r="B9" s="5" t="n">
        <v>1198549</v>
      </c>
      <c r="C9" s="5" t="n">
        <v>1316944</v>
      </c>
    </row>
    <row r="10" spans="1:3">
      <c r="A10" s="4" t="s">
        <v>37</v>
      </c>
      <c r="B10" s="5" t="n">
        <v>806496</v>
      </c>
      <c r="C10" s="5" t="n">
        <v>807860</v>
      </c>
    </row>
    <row r="11" spans="1:3">
      <c r="A11" s="4" t="s">
        <v>38</v>
      </c>
      <c r="B11" s="5" t="n">
        <v>63009</v>
      </c>
      <c r="C11" s="5" t="n">
        <v>60149</v>
      </c>
    </row>
    <row r="12" spans="1:3">
      <c r="A12" s="4" t="s">
        <v>39</v>
      </c>
      <c r="B12" s="5" t="n">
        <v>8677</v>
      </c>
      <c r="C12" s="5" t="n">
        <v>20483</v>
      </c>
    </row>
    <row r="13" spans="1:3">
      <c r="A13" s="4" t="s">
        <v>256</v>
      </c>
      <c r="B13" s="5" t="n">
        <v>134112</v>
      </c>
      <c r="C13" s="5" t="n">
        <v>143970</v>
      </c>
    </row>
    <row r="14" spans="1:3">
      <c r="A14" s="4" t="s">
        <v>41</v>
      </c>
      <c r="B14" s="5" t="n">
        <v>3001730</v>
      </c>
      <c r="C14" s="5" t="n">
        <v>3110225</v>
      </c>
    </row>
    <row r="15" spans="1:3">
      <c r="A15" s="3" t="s">
        <v>42</v>
      </c>
    </row>
    <row r="16" spans="1:3">
      <c r="A16" s="4" t="s">
        <v>43</v>
      </c>
      <c r="B16" s="5" t="n">
        <v>132166</v>
      </c>
      <c r="C16" s="5" t="n">
        <v>119716</v>
      </c>
    </row>
    <row r="17" spans="1:3">
      <c r="A17" s="4" t="s">
        <v>44</v>
      </c>
      <c r="B17" s="5" t="n">
        <v>230520</v>
      </c>
      <c r="C17" s="5" t="n">
        <v>221757</v>
      </c>
    </row>
    <row r="18" spans="1:3">
      <c r="A18" s="4" t="s">
        <v>45</v>
      </c>
      <c r="B18" s="5" t="n">
        <v>2119</v>
      </c>
    </row>
    <row r="19" spans="1:3">
      <c r="A19" s="4" t="s">
        <v>46</v>
      </c>
      <c r="B19" s="5" t="n">
        <v>24182</v>
      </c>
      <c r="C19" s="5" t="n">
        <v>27261</v>
      </c>
    </row>
    <row r="20" spans="1:3">
      <c r="A20" s="4" t="s">
        <v>47</v>
      </c>
      <c r="C20" s="5" t="n">
        <v>6463</v>
      </c>
    </row>
    <row r="21" spans="1:3">
      <c r="A21" s="4" t="s">
        <v>48</v>
      </c>
      <c r="B21" s="5" t="n">
        <v>388987</v>
      </c>
      <c r="C21" s="5" t="n">
        <v>375197</v>
      </c>
    </row>
    <row r="22" spans="1:3">
      <c r="A22" s="4" t="s">
        <v>49</v>
      </c>
      <c r="B22" s="5" t="n">
        <v>33464</v>
      </c>
      <c r="C22" s="5" t="n">
        <v>61058</v>
      </c>
    </row>
    <row r="23" spans="1:3">
      <c r="A23" s="4" t="s">
        <v>50</v>
      </c>
      <c r="B23" s="5" t="n">
        <v>104416</v>
      </c>
      <c r="C23" s="5" t="n">
        <v>103136</v>
      </c>
    </row>
    <row r="24" spans="1:3">
      <c r="A24" s="4" t="s">
        <v>51</v>
      </c>
      <c r="B24" s="5" t="n">
        <v>1282014</v>
      </c>
      <c r="C24" s="5" t="n">
        <v>1279771</v>
      </c>
    </row>
    <row r="25" spans="1:3">
      <c r="A25" s="4" t="s">
        <v>52</v>
      </c>
      <c r="B25" s="5" t="n">
        <v>156834</v>
      </c>
      <c r="C25" s="5" t="n">
        <v>158634</v>
      </c>
    </row>
    <row r="26" spans="1:3">
      <c r="A26" s="4" t="s">
        <v>60</v>
      </c>
      <c r="B26" s="5" t="n">
        <v>1036015</v>
      </c>
      <c r="C26" s="5" t="n">
        <v>1132429</v>
      </c>
    </row>
    <row r="27" spans="1:3">
      <c r="A27" s="4" t="s">
        <v>61</v>
      </c>
      <c r="B27" s="5" t="n">
        <v>3001730</v>
      </c>
      <c r="C27" s="5" t="n">
        <v>3110225</v>
      </c>
    </row>
    <row r="28" spans="1:3">
      <c r="A28" s="4" t="s">
        <v>291</v>
      </c>
    </row>
    <row r="29" spans="1:3">
      <c r="A29" s="3" t="s">
        <v>28</v>
      </c>
    </row>
    <row r="30" spans="1:3">
      <c r="A30" s="4" t="s">
        <v>288</v>
      </c>
      <c r="C30" s="5" t="n">
        <v>-5235</v>
      </c>
    </row>
    <row r="31" spans="1:3">
      <c r="A31" s="4" t="s">
        <v>292</v>
      </c>
      <c r="B31" s="5" t="n">
        <v>-80788</v>
      </c>
      <c r="C31" s="5" t="n">
        <v>-70700</v>
      </c>
    </row>
    <row r="32" spans="1:3">
      <c r="A32" s="4" t="s">
        <v>35</v>
      </c>
      <c r="B32" s="5" t="n">
        <v>-80788</v>
      </c>
      <c r="C32" s="5" t="n">
        <v>-75935</v>
      </c>
    </row>
    <row r="33" spans="1:3">
      <c r="A33" s="4" t="s">
        <v>293</v>
      </c>
      <c r="B33" s="5" t="n">
        <v>-4466836</v>
      </c>
      <c r="C33" s="5" t="n">
        <v>-4431595</v>
      </c>
    </row>
    <row r="34" spans="1:3">
      <c r="A34" s="4" t="s">
        <v>294</v>
      </c>
      <c r="B34" s="5" t="n">
        <v>-3282984</v>
      </c>
      <c r="C34" s="5" t="n">
        <v>-3399556</v>
      </c>
    </row>
    <row r="35" spans="1:3">
      <c r="A35" s="4" t="s">
        <v>41</v>
      </c>
      <c r="B35" s="5" t="n">
        <v>-7830608</v>
      </c>
      <c r="C35" s="5" t="n">
        <v>-7907086</v>
      </c>
    </row>
    <row r="36" spans="1:3">
      <c r="A36" s="3" t="s">
        <v>42</v>
      </c>
    </row>
    <row r="37" spans="1:3">
      <c r="A37" s="4" t="s">
        <v>43</v>
      </c>
      <c r="C37" s="5" t="n">
        <v>-5235</v>
      </c>
    </row>
    <row r="38" spans="1:3">
      <c r="A38" s="4" t="s">
        <v>295</v>
      </c>
      <c r="B38" s="5" t="n">
        <v>-80788</v>
      </c>
      <c r="C38" s="5" t="n">
        <v>-70700</v>
      </c>
    </row>
    <row r="39" spans="1:3">
      <c r="A39" s="4" t="s">
        <v>48</v>
      </c>
      <c r="B39" s="5" t="n">
        <v>-80788</v>
      </c>
      <c r="C39" s="5" t="n">
        <v>-75935</v>
      </c>
    </row>
    <row r="40" spans="1:3">
      <c r="A40" s="4" t="s">
        <v>296</v>
      </c>
      <c r="B40" s="5" t="n">
        <v>-4466836</v>
      </c>
      <c r="C40" s="5" t="n">
        <v>-4431595</v>
      </c>
    </row>
    <row r="41" spans="1:3">
      <c r="A41" s="4" t="s">
        <v>60</v>
      </c>
      <c r="B41" s="5" t="n">
        <v>-3282984</v>
      </c>
      <c r="C41" s="5" t="n">
        <v>-3399556</v>
      </c>
    </row>
    <row r="42" spans="1:3">
      <c r="A42" s="4" t="s">
        <v>61</v>
      </c>
      <c r="B42" s="5" t="n">
        <v>-7830608</v>
      </c>
      <c r="C42" s="5" t="n">
        <v>-7907086</v>
      </c>
    </row>
    <row r="43" spans="1:3">
      <c r="A43" s="4" t="s">
        <v>297</v>
      </c>
    </row>
    <row r="44" spans="1:3">
      <c r="A44" s="3" t="s">
        <v>28</v>
      </c>
    </row>
    <row r="45" spans="1:3">
      <c r="A45" s="4" t="s">
        <v>293</v>
      </c>
      <c r="B45" s="5" t="n">
        <v>2236472</v>
      </c>
      <c r="C45" s="5" t="n">
        <v>2221697</v>
      </c>
    </row>
    <row r="46" spans="1:3">
      <c r="A46" s="4" t="s">
        <v>294</v>
      </c>
      <c r="B46" s="5" t="n">
        <v>-1200202</v>
      </c>
      <c r="C46" s="5" t="n">
        <v>-1088736</v>
      </c>
    </row>
    <row r="47" spans="1:3">
      <c r="A47" s="4" t="s">
        <v>41</v>
      </c>
      <c r="B47" s="5" t="n">
        <v>1036270</v>
      </c>
      <c r="C47" s="5" t="n">
        <v>1132961</v>
      </c>
    </row>
    <row r="48" spans="1:3">
      <c r="A48" s="3" t="s">
        <v>42</v>
      </c>
    </row>
    <row r="49" spans="1:3">
      <c r="A49" s="4" t="s">
        <v>44</v>
      </c>
      <c r="B49" s="5" t="n">
        <v>255</v>
      </c>
      <c r="C49" s="5" t="n">
        <v>532</v>
      </c>
    </row>
    <row r="50" spans="1:3">
      <c r="A50" s="4" t="s">
        <v>48</v>
      </c>
      <c r="B50" s="5" t="n">
        <v>255</v>
      </c>
      <c r="C50" s="5" t="n">
        <v>532</v>
      </c>
    </row>
    <row r="51" spans="1:3">
      <c r="A51" s="4" t="s">
        <v>60</v>
      </c>
      <c r="B51" s="5" t="n">
        <v>1036015</v>
      </c>
      <c r="C51" s="5" t="n">
        <v>1132429</v>
      </c>
    </row>
    <row r="52" spans="1:3">
      <c r="A52" s="4" t="s">
        <v>61</v>
      </c>
      <c r="B52" s="5" t="n">
        <v>1036270</v>
      </c>
      <c r="C52" s="5" t="n">
        <v>1132961</v>
      </c>
    </row>
    <row r="53" spans="1:3">
      <c r="A53" s="4" t="s">
        <v>298</v>
      </c>
    </row>
    <row r="54" spans="1:3">
      <c r="A54" s="3" t="s">
        <v>28</v>
      </c>
    </row>
    <row r="55" spans="1:3">
      <c r="A55" s="4" t="s">
        <v>29</v>
      </c>
      <c r="B55" s="5" t="n">
        <v>37745</v>
      </c>
      <c r="C55" s="5" t="n">
        <v>126533</v>
      </c>
    </row>
    <row r="56" spans="1:3">
      <c r="A56" s="4" t="s">
        <v>288</v>
      </c>
      <c r="B56" s="5" t="n">
        <v>-235</v>
      </c>
    </row>
    <row r="57" spans="1:3">
      <c r="A57" s="4" t="s">
        <v>292</v>
      </c>
      <c r="B57" s="5" t="n">
        <v>10232</v>
      </c>
      <c r="C57" s="5" t="n">
        <v>6460</v>
      </c>
    </row>
    <row r="58" spans="1:3">
      <c r="A58" s="4" t="s">
        <v>289</v>
      </c>
      <c r="B58" s="5" t="n">
        <v>9207</v>
      </c>
      <c r="C58" s="5" t="n">
        <v>11895</v>
      </c>
    </row>
    <row r="59" spans="1:3">
      <c r="A59" s="4" t="s">
        <v>35</v>
      </c>
      <c r="B59" s="5" t="n">
        <v>56949</v>
      </c>
      <c r="C59" s="5" t="n">
        <v>144888</v>
      </c>
    </row>
    <row r="60" spans="1:3">
      <c r="A60" s="4" t="s">
        <v>290</v>
      </c>
      <c r="B60" s="5" t="n">
        <v>10577</v>
      </c>
      <c r="C60" s="5" t="n">
        <v>12055</v>
      </c>
    </row>
    <row r="61" spans="1:3">
      <c r="A61" s="4" t="s">
        <v>294</v>
      </c>
      <c r="B61" s="5" t="n">
        <v>4477064</v>
      </c>
      <c r="C61" s="5" t="n">
        <v>4481702</v>
      </c>
    </row>
    <row r="62" spans="1:3">
      <c r="A62" s="4" t="s">
        <v>256</v>
      </c>
      <c r="B62" s="5" t="n">
        <v>21187</v>
      </c>
      <c r="C62" s="5" t="n">
        <v>22118</v>
      </c>
    </row>
    <row r="63" spans="1:3">
      <c r="A63" s="4" t="s">
        <v>41</v>
      </c>
      <c r="B63" s="5" t="n">
        <v>4565777</v>
      </c>
      <c r="C63" s="5" t="n">
        <v>4660763</v>
      </c>
    </row>
    <row r="64" spans="1:3">
      <c r="A64" s="3" t="s">
        <v>42</v>
      </c>
    </row>
    <row r="65" spans="1:3">
      <c r="A65" s="4" t="s">
        <v>43</v>
      </c>
      <c r="B65" s="5" t="n">
        <v>8089</v>
      </c>
      <c r="C65" s="5" t="n">
        <v>14339</v>
      </c>
    </row>
    <row r="66" spans="1:3">
      <c r="A66" s="4" t="s">
        <v>44</v>
      </c>
      <c r="B66" s="5" t="n">
        <v>110937</v>
      </c>
      <c r="C66" s="5" t="n">
        <v>116767</v>
      </c>
    </row>
    <row r="67" spans="1:3">
      <c r="A67" s="4" t="s">
        <v>45</v>
      </c>
      <c r="B67" s="5" t="n">
        <v>555</v>
      </c>
    </row>
    <row r="68" spans="1:3">
      <c r="A68" s="4" t="s">
        <v>295</v>
      </c>
      <c r="B68" s="5" t="n">
        <v>724</v>
      </c>
      <c r="C68" s="5" t="n">
        <v>724</v>
      </c>
    </row>
    <row r="69" spans="1:3">
      <c r="A69" s="4" t="s">
        <v>48</v>
      </c>
      <c r="B69" s="5" t="n">
        <v>120305</v>
      </c>
      <c r="C69" s="5" t="n">
        <v>131830</v>
      </c>
    </row>
    <row r="70" spans="1:3">
      <c r="A70" s="4" t="s">
        <v>49</v>
      </c>
      <c r="B70" s="5" t="n">
        <v>-155505</v>
      </c>
      <c r="C70" s="5" t="n">
        <v>-147116</v>
      </c>
    </row>
    <row r="71" spans="1:3">
      <c r="A71" s="4" t="s">
        <v>51</v>
      </c>
      <c r="B71" s="5" t="n">
        <v>1282014</v>
      </c>
      <c r="C71" s="5" t="n">
        <v>1279771</v>
      </c>
    </row>
    <row r="72" spans="1:3">
      <c r="A72" s="4" t="s">
        <v>296</v>
      </c>
      <c r="B72" s="5" t="n">
        <v>4466836</v>
      </c>
      <c r="C72" s="5" t="n">
        <v>4431595</v>
      </c>
    </row>
    <row r="73" spans="1:3">
      <c r="A73" s="4" t="s">
        <v>52</v>
      </c>
      <c r="B73" s="5" t="n">
        <v>52329</v>
      </c>
      <c r="C73" s="5" t="n">
        <v>53419</v>
      </c>
    </row>
    <row r="74" spans="1:3">
      <c r="A74" s="4" t="s">
        <v>60</v>
      </c>
      <c r="B74" s="5" t="n">
        <v>-1200202</v>
      </c>
      <c r="C74" s="5" t="n">
        <v>-1088736</v>
      </c>
    </row>
    <row r="75" spans="1:3">
      <c r="A75" s="4" t="s">
        <v>61</v>
      </c>
      <c r="B75" s="5" t="n">
        <v>4565777</v>
      </c>
      <c r="C75" s="5" t="n">
        <v>4660763</v>
      </c>
    </row>
    <row r="76" spans="1:3">
      <c r="A76" s="4" t="s">
        <v>299</v>
      </c>
    </row>
    <row r="77" spans="1:3">
      <c r="A77" s="3" t="s">
        <v>28</v>
      </c>
    </row>
    <row r="78" spans="1:3">
      <c r="A78" s="4" t="s">
        <v>29</v>
      </c>
      <c r="B78" s="5" t="n">
        <v>547</v>
      </c>
      <c r="C78" s="5" t="n">
        <v>440</v>
      </c>
    </row>
    <row r="79" spans="1:3">
      <c r="A79" s="4" t="s">
        <v>288</v>
      </c>
      <c r="B79" s="5" t="n">
        <v>431609</v>
      </c>
      <c r="C79" s="5" t="n">
        <v>332402</v>
      </c>
    </row>
    <row r="80" spans="1:3">
      <c r="A80" s="4" t="s">
        <v>31</v>
      </c>
      <c r="C80" s="5" t="n">
        <v>-221</v>
      </c>
    </row>
    <row r="81" spans="1:3">
      <c r="A81" s="4" t="s">
        <v>292</v>
      </c>
      <c r="B81" s="5" t="n">
        <v>67417</v>
      </c>
      <c r="C81" s="5" t="n">
        <v>58375</v>
      </c>
    </row>
    <row r="82" spans="1:3">
      <c r="A82" s="4" t="s">
        <v>289</v>
      </c>
      <c r="B82" s="5" t="n">
        <v>145879</v>
      </c>
      <c r="C82" s="5" t="n">
        <v>129970</v>
      </c>
    </row>
    <row r="83" spans="1:3">
      <c r="A83" s="4" t="s">
        <v>35</v>
      </c>
      <c r="B83" s="5" t="n">
        <v>645452</v>
      </c>
      <c r="C83" s="5" t="n">
        <v>520966</v>
      </c>
    </row>
    <row r="84" spans="1:3">
      <c r="A84" s="4" t="s">
        <v>290</v>
      </c>
      <c r="B84" s="5" t="n">
        <v>1001662</v>
      </c>
      <c r="C84" s="5" t="n">
        <v>1093446</v>
      </c>
    </row>
    <row r="85" spans="1:3">
      <c r="A85" s="4" t="s">
        <v>37</v>
      </c>
      <c r="B85" s="5" t="n">
        <v>657099</v>
      </c>
      <c r="C85" s="5" t="n">
        <v>657099</v>
      </c>
    </row>
    <row r="86" spans="1:3">
      <c r="A86" s="4" t="s">
        <v>38</v>
      </c>
      <c r="B86" s="5" t="n">
        <v>63009</v>
      </c>
      <c r="C86" s="5" t="n">
        <v>60149</v>
      </c>
    </row>
    <row r="87" spans="1:3">
      <c r="A87" s="4" t="s">
        <v>293</v>
      </c>
      <c r="B87" s="5" t="n">
        <v>2047835</v>
      </c>
      <c r="C87" s="5" t="n">
        <v>2032056</v>
      </c>
    </row>
    <row r="88" spans="1:3">
      <c r="A88" s="4" t="s">
        <v>294</v>
      </c>
      <c r="B88" s="5" t="n">
        <v>6122</v>
      </c>
      <c r="C88" s="5" t="n">
        <v>6590</v>
      </c>
    </row>
    <row r="89" spans="1:3">
      <c r="A89" s="4" t="s">
        <v>39</v>
      </c>
      <c r="B89" s="5" t="n">
        <v>8632</v>
      </c>
      <c r="C89" s="5" t="n">
        <v>20483</v>
      </c>
    </row>
    <row r="90" spans="1:3">
      <c r="A90" s="4" t="s">
        <v>256</v>
      </c>
      <c r="B90" s="5" t="n">
        <v>105400</v>
      </c>
      <c r="C90" s="5" t="n">
        <v>113632</v>
      </c>
    </row>
    <row r="91" spans="1:3">
      <c r="A91" s="4" t="s">
        <v>41</v>
      </c>
      <c r="B91" s="5" t="n">
        <v>4535211</v>
      </c>
      <c r="C91" s="5" t="n">
        <v>4504421</v>
      </c>
    </row>
    <row r="92" spans="1:3">
      <c r="A92" s="3" t="s">
        <v>42</v>
      </c>
    </row>
    <row r="93" spans="1:3">
      <c r="A93" s="4" t="s">
        <v>43</v>
      </c>
      <c r="B93" s="5" t="n">
        <v>106867</v>
      </c>
      <c r="C93" s="5" t="n">
        <v>89714</v>
      </c>
    </row>
    <row r="94" spans="1:3">
      <c r="A94" s="4" t="s">
        <v>44</v>
      </c>
      <c r="B94" s="5" t="n">
        <v>89405</v>
      </c>
      <c r="C94" s="5" t="n">
        <v>80825</v>
      </c>
    </row>
    <row r="95" spans="1:3">
      <c r="A95" s="4" t="s">
        <v>295</v>
      </c>
      <c r="B95" s="5" t="n">
        <v>6095</v>
      </c>
      <c r="C95" s="5" t="n">
        <v>7918</v>
      </c>
    </row>
    <row r="96" spans="1:3">
      <c r="A96" s="4" t="s">
        <v>46</v>
      </c>
      <c r="B96" s="5" t="n">
        <v>20670</v>
      </c>
      <c r="C96" s="5" t="n">
        <v>25670</v>
      </c>
    </row>
    <row r="97" spans="1:3">
      <c r="A97" s="4" t="s">
        <v>48</v>
      </c>
      <c r="B97" s="5" t="n">
        <v>223037</v>
      </c>
      <c r="C97" s="5" t="n">
        <v>204127</v>
      </c>
    </row>
    <row r="98" spans="1:3">
      <c r="A98" s="4" t="s">
        <v>49</v>
      </c>
      <c r="B98" s="5" t="n">
        <v>185496</v>
      </c>
      <c r="C98" s="5" t="n">
        <v>205386</v>
      </c>
    </row>
    <row r="99" spans="1:3">
      <c r="A99" s="4" t="s">
        <v>50</v>
      </c>
      <c r="B99" s="5" t="n">
        <v>104416</v>
      </c>
      <c r="C99" s="5" t="n">
        <v>101293</v>
      </c>
    </row>
    <row r="100" spans="1:3">
      <c r="A100" s="4" t="s">
        <v>52</v>
      </c>
      <c r="B100" s="5" t="n">
        <v>78324</v>
      </c>
      <c r="C100" s="5" t="n">
        <v>79061</v>
      </c>
    </row>
    <row r="101" spans="1:3">
      <c r="A101" s="4" t="s">
        <v>60</v>
      </c>
      <c r="B101" s="5" t="n">
        <v>3943938</v>
      </c>
      <c r="C101" s="5" t="n">
        <v>3914554</v>
      </c>
    </row>
    <row r="102" spans="1:3">
      <c r="A102" s="4" t="s">
        <v>61</v>
      </c>
      <c r="B102" s="5" t="n">
        <v>4535211</v>
      </c>
      <c r="C102" s="5" t="n">
        <v>4504421</v>
      </c>
    </row>
    <row r="103" spans="1:3">
      <c r="A103" s="4" t="s">
        <v>300</v>
      </c>
    </row>
    <row r="104" spans="1:3">
      <c r="A104" s="3" t="s">
        <v>28</v>
      </c>
    </row>
    <row r="105" spans="1:3">
      <c r="A105" s="4" t="s">
        <v>29</v>
      </c>
      <c r="B105" s="5" t="n">
        <v>66398</v>
      </c>
      <c r="C105" s="5" t="n">
        <v>45027</v>
      </c>
    </row>
    <row r="106" spans="1:3">
      <c r="A106" s="4" t="s">
        <v>288</v>
      </c>
      <c r="B106" s="5" t="n">
        <v>61869</v>
      </c>
      <c r="C106" s="5" t="n">
        <v>70889</v>
      </c>
    </row>
    <row r="107" spans="1:3">
      <c r="A107" s="4" t="s">
        <v>31</v>
      </c>
      <c r="C107" s="5" t="n">
        <v>1180</v>
      </c>
    </row>
    <row r="108" spans="1:3">
      <c r="A108" s="4" t="s">
        <v>292</v>
      </c>
      <c r="B108" s="5" t="n">
        <v>3139</v>
      </c>
      <c r="C108" s="5" t="n">
        <v>5865</v>
      </c>
    </row>
    <row r="109" spans="1:3">
      <c r="A109" s="4" t="s">
        <v>289</v>
      </c>
      <c r="B109" s="5" t="n">
        <v>37868</v>
      </c>
      <c r="C109" s="5" t="n">
        <v>34295</v>
      </c>
    </row>
    <row r="110" spans="1:3">
      <c r="A110" s="4" t="s">
        <v>34</v>
      </c>
      <c r="C110" s="5" t="n">
        <v>13644</v>
      </c>
    </row>
    <row r="111" spans="1:3">
      <c r="A111" s="4" t="s">
        <v>35</v>
      </c>
      <c r="B111" s="5" t="n">
        <v>169274</v>
      </c>
      <c r="C111" s="5" t="n">
        <v>170900</v>
      </c>
    </row>
    <row r="112" spans="1:3">
      <c r="A112" s="4" t="s">
        <v>290</v>
      </c>
      <c r="B112" s="5" t="n">
        <v>186310</v>
      </c>
      <c r="C112" s="5" t="n">
        <v>211443</v>
      </c>
    </row>
    <row r="113" spans="1:3">
      <c r="A113" s="4" t="s">
        <v>37</v>
      </c>
      <c r="B113" s="5" t="n">
        <v>149397</v>
      </c>
      <c r="C113" s="5" t="n">
        <v>150761</v>
      </c>
    </row>
    <row r="114" spans="1:3">
      <c r="A114" s="4" t="s">
        <v>293</v>
      </c>
      <c r="B114" s="5" t="n">
        <v>182529</v>
      </c>
      <c r="C114" s="5" t="n">
        <v>177842</v>
      </c>
    </row>
    <row r="115" spans="1:3">
      <c r="A115" s="4" t="s">
        <v>39</v>
      </c>
      <c r="B115" s="5" t="n">
        <v>45</v>
      </c>
    </row>
    <row r="116" spans="1:3">
      <c r="A116" s="4" t="s">
        <v>256</v>
      </c>
      <c r="B116" s="5" t="n">
        <v>7525</v>
      </c>
      <c r="C116" s="5" t="n">
        <v>8220</v>
      </c>
    </row>
    <row r="117" spans="1:3">
      <c r="A117" s="4" t="s">
        <v>41</v>
      </c>
      <c r="B117" s="5" t="n">
        <v>695080</v>
      </c>
      <c r="C117" s="5" t="n">
        <v>719166</v>
      </c>
    </row>
    <row r="118" spans="1:3">
      <c r="A118" s="3" t="s">
        <v>42</v>
      </c>
    </row>
    <row r="119" spans="1:3">
      <c r="A119" s="4" t="s">
        <v>43</v>
      </c>
      <c r="B119" s="5" t="n">
        <v>17210</v>
      </c>
      <c r="C119" s="5" t="n">
        <v>20898</v>
      </c>
    </row>
    <row r="120" spans="1:3">
      <c r="A120" s="4" t="s">
        <v>44</v>
      </c>
      <c r="B120" s="5" t="n">
        <v>29923</v>
      </c>
      <c r="C120" s="5" t="n">
        <v>23633</v>
      </c>
    </row>
    <row r="121" spans="1:3">
      <c r="A121" s="4" t="s">
        <v>45</v>
      </c>
      <c r="B121" s="5" t="n">
        <v>1564</v>
      </c>
    </row>
    <row r="122" spans="1:3">
      <c r="A122" s="4" t="s">
        <v>295</v>
      </c>
      <c r="B122" s="5" t="n">
        <v>73969</v>
      </c>
      <c r="C122" s="5" t="n">
        <v>62058</v>
      </c>
    </row>
    <row r="123" spans="1:3">
      <c r="A123" s="4" t="s">
        <v>46</v>
      </c>
      <c r="B123" s="5" t="n">
        <v>3512</v>
      </c>
      <c r="C123" s="5" t="n">
        <v>1591</v>
      </c>
    </row>
    <row r="124" spans="1:3">
      <c r="A124" s="4" t="s">
        <v>47</v>
      </c>
      <c r="C124" s="5" t="n">
        <v>6463</v>
      </c>
    </row>
    <row r="125" spans="1:3">
      <c r="A125" s="4" t="s">
        <v>48</v>
      </c>
      <c r="B125" s="5" t="n">
        <v>126178</v>
      </c>
      <c r="C125" s="5" t="n">
        <v>114643</v>
      </c>
    </row>
    <row r="126" spans="1:3">
      <c r="A126" s="4" t="s">
        <v>49</v>
      </c>
      <c r="B126" s="5" t="n">
        <v>3473</v>
      </c>
      <c r="C126" s="5" t="n">
        <v>2788</v>
      </c>
    </row>
    <row r="127" spans="1:3">
      <c r="A127" s="4" t="s">
        <v>50</v>
      </c>
      <c r="C127" s="5" t="n">
        <v>1843</v>
      </c>
    </row>
    <row r="128" spans="1:3">
      <c r="A128" s="4" t="s">
        <v>52</v>
      </c>
      <c r="B128" s="5" t="n">
        <v>26181</v>
      </c>
      <c r="C128" s="5" t="n">
        <v>26154</v>
      </c>
    </row>
    <row r="129" spans="1:3">
      <c r="A129" s="4" t="s">
        <v>60</v>
      </c>
      <c r="B129" s="5" t="n">
        <v>539248</v>
      </c>
      <c r="C129" s="5" t="n">
        <v>573738</v>
      </c>
    </row>
    <row r="130" spans="1:3">
      <c r="A130" s="4" t="s">
        <v>61</v>
      </c>
      <c r="B130" s="7" t="n">
        <v>695080</v>
      </c>
      <c r="C130" s="7" t="n">
        <v>7191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3" t="s">
        <v>282</v>
      </c>
    </row>
    <row r="4" spans="1:5">
      <c r="A4" s="4" t="s">
        <v>271</v>
      </c>
      <c r="B4" s="7" t="n">
        <v>573068</v>
      </c>
      <c r="C4" s="7" t="n">
        <v>506029</v>
      </c>
      <c r="D4" s="7" t="n">
        <v>1590934</v>
      </c>
      <c r="E4" s="7" t="n">
        <v>1377033</v>
      </c>
    </row>
    <row r="5" spans="1:5">
      <c r="A5" s="4" t="s">
        <v>302</v>
      </c>
      <c r="B5" s="5" t="n">
        <v>404389</v>
      </c>
      <c r="C5" s="5" t="n">
        <v>368279</v>
      </c>
      <c r="D5" s="5" t="n">
        <v>1117659</v>
      </c>
      <c r="E5" s="5" t="n">
        <v>1042067</v>
      </c>
    </row>
    <row r="6" spans="1:5">
      <c r="A6" s="4" t="s">
        <v>81</v>
      </c>
      <c r="B6" s="5" t="n">
        <v>99892</v>
      </c>
      <c r="C6" s="5" t="n">
        <v>108751</v>
      </c>
      <c r="D6" s="5" t="n">
        <v>303584</v>
      </c>
      <c r="E6" s="5" t="n">
        <v>331151</v>
      </c>
    </row>
    <row r="7" spans="1:5">
      <c r="A7" s="4" t="s">
        <v>82</v>
      </c>
      <c r="B7" s="5" t="n">
        <v>68895</v>
      </c>
      <c r="C7" s="5" t="n">
        <v>74372</v>
      </c>
      <c r="D7" s="5" t="n">
        <v>214611</v>
      </c>
      <c r="E7" s="5" t="n">
        <v>226573</v>
      </c>
    </row>
    <row r="8" spans="1:5">
      <c r="A8" s="4" t="s">
        <v>83</v>
      </c>
      <c r="C8" s="5" t="n">
        <v>9953</v>
      </c>
      <c r="E8" s="5" t="n">
        <v>9953</v>
      </c>
    </row>
    <row r="9" spans="1:5">
      <c r="A9" s="4" t="s">
        <v>84</v>
      </c>
      <c r="B9" s="5" t="n">
        <v>-108</v>
      </c>
      <c r="C9" s="5" t="n">
        <v>-55326</v>
      </c>
      <c r="D9" s="5" t="n">
        <v>-44920</v>
      </c>
      <c r="E9" s="5" t="n">
        <v>-232711</v>
      </c>
    </row>
    <row r="10" spans="1:5">
      <c r="A10" s="3" t="s">
        <v>85</v>
      </c>
    </row>
    <row r="11" spans="1:5">
      <c r="A11" s="4" t="s">
        <v>86</v>
      </c>
      <c r="B11" s="5" t="n">
        <v>-24952</v>
      </c>
      <c r="C11" s="5" t="n">
        <v>-29096</v>
      </c>
      <c r="D11" s="5" t="n">
        <v>-74733</v>
      </c>
      <c r="E11" s="5" t="n">
        <v>-76679</v>
      </c>
    </row>
    <row r="12" spans="1:5">
      <c r="A12" s="4" t="s">
        <v>87</v>
      </c>
      <c r="B12" s="5" t="n">
        <v>-277</v>
      </c>
      <c r="C12" s="5" t="n">
        <v>-970</v>
      </c>
      <c r="D12" s="5" t="n">
        <v>-4394</v>
      </c>
      <c r="E12" s="5" t="n">
        <v>-2477</v>
      </c>
    </row>
    <row r="13" spans="1:5">
      <c r="A13" s="4" t="s">
        <v>88</v>
      </c>
      <c r="B13" s="5" t="n">
        <v>-25337</v>
      </c>
      <c r="C13" s="5" t="n">
        <v>-85392</v>
      </c>
      <c r="D13" s="5" t="n">
        <v>-124047</v>
      </c>
      <c r="E13" s="5" t="n">
        <v>-311867</v>
      </c>
    </row>
    <row r="14" spans="1:5">
      <c r="A14" s="4" t="s">
        <v>89</v>
      </c>
      <c r="B14" s="5" t="n">
        <v>-3521</v>
      </c>
      <c r="C14" s="5" t="n">
        <v>-28203</v>
      </c>
      <c r="D14" s="5" t="n">
        <v>-16846</v>
      </c>
      <c r="E14" s="5" t="n">
        <v>-102978</v>
      </c>
    </row>
    <row r="15" spans="1:5">
      <c r="A15" s="4" t="s">
        <v>90</v>
      </c>
      <c r="B15" s="5" t="n">
        <v>-21816</v>
      </c>
      <c r="C15" s="5" t="n">
        <v>-57189</v>
      </c>
      <c r="D15" s="5" t="n">
        <v>-107201</v>
      </c>
      <c r="E15" s="5" t="n">
        <v>-208889</v>
      </c>
    </row>
    <row r="16" spans="1:5">
      <c r="A16" s="4" t="s">
        <v>91</v>
      </c>
      <c r="C16" s="5" t="n">
        <v>-1860</v>
      </c>
      <c r="D16" s="5" t="n">
        <v>-729</v>
      </c>
      <c r="E16" s="5" t="n">
        <v>-5625</v>
      </c>
    </row>
    <row r="17" spans="1:5">
      <c r="A17" s="4" t="s">
        <v>92</v>
      </c>
      <c r="B17" s="5" t="n">
        <v>-21816</v>
      </c>
      <c r="C17" s="5" t="n">
        <v>-59049</v>
      </c>
      <c r="D17" s="5" t="n">
        <v>-107930</v>
      </c>
      <c r="E17" s="5" t="n">
        <v>-214514</v>
      </c>
    </row>
    <row r="18" spans="1:5">
      <c r="A18" s="4" t="s">
        <v>291</v>
      </c>
    </row>
    <row r="19" spans="1:5">
      <c r="A19" s="3" t="s">
        <v>282</v>
      </c>
    </row>
    <row r="20" spans="1:5">
      <c r="A20" s="4" t="s">
        <v>271</v>
      </c>
      <c r="B20" s="5" t="n">
        <v>-4870</v>
      </c>
      <c r="C20" s="5" t="n">
        <v>-3549</v>
      </c>
      <c r="D20" s="5" t="n">
        <v>-22410</v>
      </c>
      <c r="E20" s="5" t="n">
        <v>-11232</v>
      </c>
    </row>
    <row r="21" spans="1:5">
      <c r="A21" s="4" t="s">
        <v>302</v>
      </c>
      <c r="B21" s="5" t="n">
        <v>-4870</v>
      </c>
      <c r="C21" s="5" t="n">
        <v>-3549</v>
      </c>
      <c r="D21" s="5" t="n">
        <v>-22410</v>
      </c>
      <c r="E21" s="5" t="n">
        <v>-11232</v>
      </c>
    </row>
    <row r="22" spans="1:5">
      <c r="A22" s="3" t="s">
        <v>85</v>
      </c>
    </row>
    <row r="23" spans="1:5">
      <c r="A23" s="4" t="s">
        <v>303</v>
      </c>
      <c r="B23" s="5" t="n">
        <v>2687</v>
      </c>
      <c r="C23" s="5" t="n">
        <v>84395</v>
      </c>
      <c r="D23" s="5" t="n">
        <v>95278</v>
      </c>
      <c r="E23" s="5" t="n">
        <v>319175</v>
      </c>
    </row>
    <row r="24" spans="1:5">
      <c r="A24" s="4" t="s">
        <v>88</v>
      </c>
      <c r="B24" s="5" t="n">
        <v>2687</v>
      </c>
      <c r="C24" s="5" t="n">
        <v>84395</v>
      </c>
      <c r="D24" s="5" t="n">
        <v>95278</v>
      </c>
      <c r="E24" s="5" t="n">
        <v>319175</v>
      </c>
    </row>
    <row r="25" spans="1:5">
      <c r="A25" s="4" t="s">
        <v>90</v>
      </c>
      <c r="C25" s="5" t="n">
        <v>84395</v>
      </c>
      <c r="D25" s="5" t="n">
        <v>95278</v>
      </c>
      <c r="E25" s="5" t="n">
        <v>319175</v>
      </c>
    </row>
    <row r="26" spans="1:5">
      <c r="A26" s="4" t="s">
        <v>92</v>
      </c>
      <c r="B26" s="5" t="n">
        <v>2687</v>
      </c>
      <c r="C26" s="5" t="n">
        <v>84395</v>
      </c>
      <c r="D26" s="5" t="n">
        <v>95278</v>
      </c>
      <c r="E26" s="5" t="n">
        <v>319175</v>
      </c>
    </row>
    <row r="27" spans="1:5">
      <c r="A27" s="4" t="s">
        <v>297</v>
      </c>
    </row>
    <row r="28" spans="1:5">
      <c r="A28" s="3" t="s">
        <v>85</v>
      </c>
    </row>
    <row r="29" spans="1:5">
      <c r="A29" s="4" t="s">
        <v>303</v>
      </c>
      <c r="B29" s="5" t="n">
        <v>-21816</v>
      </c>
      <c r="C29" s="5" t="n">
        <v>-59049</v>
      </c>
      <c r="D29" s="5" t="n">
        <v>-107930</v>
      </c>
      <c r="E29" s="5" t="n">
        <v>-214514</v>
      </c>
    </row>
    <row r="30" spans="1:5">
      <c r="A30" s="4" t="s">
        <v>88</v>
      </c>
      <c r="B30" s="5" t="n">
        <v>-21816</v>
      </c>
      <c r="C30" s="5" t="n">
        <v>-59049</v>
      </c>
      <c r="D30" s="5" t="n">
        <v>-107930</v>
      </c>
      <c r="E30" s="5" t="n">
        <v>-214514</v>
      </c>
    </row>
    <row r="31" spans="1:5">
      <c r="A31" s="4" t="s">
        <v>90</v>
      </c>
      <c r="C31" s="5" t="n">
        <v>-59049</v>
      </c>
      <c r="D31" s="5" t="n">
        <v>-107930</v>
      </c>
      <c r="E31" s="5" t="n">
        <v>-214514</v>
      </c>
    </row>
    <row r="32" spans="1:5">
      <c r="A32" s="4" t="s">
        <v>92</v>
      </c>
      <c r="B32" s="5" t="n">
        <v>-21816</v>
      </c>
      <c r="C32" s="5" t="n">
        <v>-59049</v>
      </c>
      <c r="D32" s="5" t="n">
        <v>-107930</v>
      </c>
      <c r="E32" s="5" t="n">
        <v>-214514</v>
      </c>
    </row>
    <row r="33" spans="1:5">
      <c r="A33" s="4" t="s">
        <v>298</v>
      </c>
    </row>
    <row r="34" spans="1:5">
      <c r="A34" s="3" t="s">
        <v>282</v>
      </c>
    </row>
    <row r="35" spans="1:5">
      <c r="A35" s="4" t="s">
        <v>302</v>
      </c>
      <c r="B35" s="5" t="n">
        <v>-793</v>
      </c>
      <c r="C35" s="5" t="n">
        <v>-2505</v>
      </c>
      <c r="D35" s="5" t="n">
        <v>-6382</v>
      </c>
      <c r="E35" s="5" t="n">
        <v>-245</v>
      </c>
    </row>
    <row r="36" spans="1:5">
      <c r="A36" s="4" t="s">
        <v>81</v>
      </c>
      <c r="B36" s="5" t="n">
        <v>965</v>
      </c>
      <c r="C36" s="5" t="n">
        <v>1033</v>
      </c>
      <c r="D36" s="5" t="n">
        <v>2974</v>
      </c>
      <c r="E36" s="5" t="n">
        <v>3114</v>
      </c>
    </row>
    <row r="37" spans="1:5">
      <c r="A37" s="4" t="s">
        <v>82</v>
      </c>
      <c r="B37" s="5" t="n">
        <v>23959</v>
      </c>
      <c r="C37" s="5" t="n">
        <v>23960</v>
      </c>
      <c r="D37" s="5" t="n">
        <v>70721</v>
      </c>
      <c r="E37" s="5" t="n">
        <v>75843</v>
      </c>
    </row>
    <row r="38" spans="1:5">
      <c r="A38" s="4" t="s">
        <v>84</v>
      </c>
      <c r="B38" s="5" t="n">
        <v>-24131</v>
      </c>
      <c r="C38" s="5" t="n">
        <v>-22488</v>
      </c>
      <c r="D38" s="5" t="n">
        <v>-67313</v>
      </c>
      <c r="E38" s="5" t="n">
        <v>-78712</v>
      </c>
    </row>
    <row r="39" spans="1:5">
      <c r="A39" s="3" t="s">
        <v>85</v>
      </c>
    </row>
    <row r="40" spans="1:5">
      <c r="A40" s="4" t="s">
        <v>86</v>
      </c>
      <c r="B40" s="5" t="n">
        <v>-26024</v>
      </c>
      <c r="C40" s="5" t="n">
        <v>-30216</v>
      </c>
      <c r="D40" s="5" t="n">
        <v>-77778</v>
      </c>
      <c r="E40" s="5" t="n">
        <v>-79827</v>
      </c>
    </row>
    <row r="41" spans="1:5">
      <c r="A41" s="4" t="s">
        <v>87</v>
      </c>
      <c r="B41" s="5" t="n">
        <v>-356</v>
      </c>
      <c r="C41" s="5" t="n">
        <v>-282</v>
      </c>
      <c r="D41" s="5" t="n">
        <v>-608</v>
      </c>
      <c r="E41" s="5" t="n">
        <v>-1004</v>
      </c>
    </row>
    <row r="42" spans="1:5">
      <c r="A42" s="4" t="s">
        <v>303</v>
      </c>
      <c r="B42" s="5" t="n">
        <v>19182</v>
      </c>
      <c r="C42" s="5" t="n">
        <v>-25096</v>
      </c>
      <c r="D42" s="5" t="n">
        <v>13073</v>
      </c>
      <c r="E42" s="5" t="n">
        <v>-104203</v>
      </c>
    </row>
    <row r="43" spans="1:5">
      <c r="A43" s="4" t="s">
        <v>88</v>
      </c>
      <c r="B43" s="5" t="n">
        <v>-31329</v>
      </c>
      <c r="C43" s="5" t="n">
        <v>-78082</v>
      </c>
      <c r="D43" s="5" t="n">
        <v>-132626</v>
      </c>
      <c r="E43" s="5" t="n">
        <v>-263746</v>
      </c>
    </row>
    <row r="44" spans="1:5">
      <c r="A44" s="4" t="s">
        <v>89</v>
      </c>
      <c r="B44" s="5" t="n">
        <v>-9513</v>
      </c>
      <c r="C44" s="5" t="n">
        <v>-19033</v>
      </c>
      <c r="D44" s="5" t="n">
        <v>-24696</v>
      </c>
      <c r="E44" s="5" t="n">
        <v>-49232</v>
      </c>
    </row>
    <row r="45" spans="1:5">
      <c r="A45" s="4" t="s">
        <v>90</v>
      </c>
      <c r="C45" s="5" t="n">
        <v>-59049</v>
      </c>
      <c r="D45" s="5" t="n">
        <v>-107930</v>
      </c>
      <c r="E45" s="5" t="n">
        <v>-214514</v>
      </c>
    </row>
    <row r="46" spans="1:5">
      <c r="A46" s="4" t="s">
        <v>92</v>
      </c>
      <c r="B46" s="5" t="n">
        <v>-21816</v>
      </c>
      <c r="C46" s="5" t="n">
        <v>-59049</v>
      </c>
      <c r="D46" s="5" t="n">
        <v>-107930</v>
      </c>
      <c r="E46" s="5" t="n">
        <v>-214514</v>
      </c>
    </row>
    <row r="47" spans="1:5">
      <c r="A47" s="4" t="s">
        <v>299</v>
      </c>
    </row>
    <row r="48" spans="1:5">
      <c r="A48" s="3" t="s">
        <v>282</v>
      </c>
    </row>
    <row r="49" spans="1:5">
      <c r="A49" s="4" t="s">
        <v>271</v>
      </c>
      <c r="B49" s="5" t="n">
        <v>511510</v>
      </c>
      <c r="C49" s="5" t="n">
        <v>449267</v>
      </c>
      <c r="D49" s="5" t="n">
        <v>1420368</v>
      </c>
      <c r="E49" s="5" t="n">
        <v>1219455</v>
      </c>
    </row>
    <row r="50" spans="1:5">
      <c r="A50" s="4" t="s">
        <v>302</v>
      </c>
      <c r="B50" s="5" t="n">
        <v>366568</v>
      </c>
      <c r="C50" s="5" t="n">
        <v>329074</v>
      </c>
      <c r="D50" s="5" t="n">
        <v>1011801</v>
      </c>
      <c r="E50" s="5" t="n">
        <v>925043</v>
      </c>
    </row>
    <row r="51" spans="1:5">
      <c r="A51" s="4" t="s">
        <v>81</v>
      </c>
      <c r="B51" s="5" t="n">
        <v>87973</v>
      </c>
      <c r="C51" s="5" t="n">
        <v>94829</v>
      </c>
      <c r="D51" s="5" t="n">
        <v>266188</v>
      </c>
      <c r="E51" s="5" t="n">
        <v>289428</v>
      </c>
    </row>
    <row r="52" spans="1:5">
      <c r="A52" s="4" t="s">
        <v>82</v>
      </c>
      <c r="B52" s="5" t="n">
        <v>34726</v>
      </c>
      <c r="C52" s="5" t="n">
        <v>38247</v>
      </c>
      <c r="D52" s="5" t="n">
        <v>109083</v>
      </c>
      <c r="E52" s="5" t="n">
        <v>113123</v>
      </c>
    </row>
    <row r="53" spans="1:5">
      <c r="A53" s="4" t="s">
        <v>83</v>
      </c>
      <c r="C53" s="5" t="n">
        <v>1835</v>
      </c>
      <c r="E53" s="5" t="n">
        <v>1835</v>
      </c>
    </row>
    <row r="54" spans="1:5">
      <c r="A54" s="4" t="s">
        <v>84</v>
      </c>
      <c r="B54" s="5" t="n">
        <v>22243</v>
      </c>
      <c r="C54" s="5" t="n">
        <v>-14718</v>
      </c>
      <c r="D54" s="5" t="n">
        <v>33296</v>
      </c>
      <c r="E54" s="5" t="n">
        <v>-109974</v>
      </c>
    </row>
    <row r="55" spans="1:5">
      <c r="A55" s="3" t="s">
        <v>85</v>
      </c>
    </row>
    <row r="56" spans="1:5">
      <c r="A56" s="4" t="s">
        <v>86</v>
      </c>
      <c r="B56" s="5" t="n">
        <v>993</v>
      </c>
      <c r="C56" s="5" t="n">
        <v>969</v>
      </c>
      <c r="D56" s="5" t="n">
        <v>2940</v>
      </c>
      <c r="E56" s="5" t="n">
        <v>2728</v>
      </c>
    </row>
    <row r="57" spans="1:5">
      <c r="A57" s="4" t="s">
        <v>87</v>
      </c>
      <c r="B57" s="5" t="n">
        <v>264</v>
      </c>
      <c r="C57" s="5" t="n">
        <v>199</v>
      </c>
      <c r="D57" s="5" t="n">
        <v>802</v>
      </c>
      <c r="E57" s="5" t="n">
        <v>646</v>
      </c>
    </row>
    <row r="58" spans="1:5">
      <c r="A58" s="4" t="s">
        <v>303</v>
      </c>
      <c r="B58" s="5" t="n">
        <v>-53</v>
      </c>
      <c r="C58" s="5" t="n">
        <v>-250</v>
      </c>
      <c r="D58" s="5" t="n">
        <v>-421</v>
      </c>
      <c r="E58" s="5" t="n">
        <v>-458</v>
      </c>
    </row>
    <row r="59" spans="1:5">
      <c r="A59" s="4" t="s">
        <v>88</v>
      </c>
      <c r="B59" s="5" t="n">
        <v>23447</v>
      </c>
      <c r="C59" s="5" t="n">
        <v>-13800</v>
      </c>
      <c r="D59" s="5" t="n">
        <v>36617</v>
      </c>
      <c r="E59" s="5" t="n">
        <v>-107058</v>
      </c>
    </row>
    <row r="60" spans="1:5">
      <c r="A60" s="4" t="s">
        <v>89</v>
      </c>
      <c r="B60" s="5" t="n">
        <v>5260</v>
      </c>
      <c r="C60" s="5" t="n">
        <v>-2750</v>
      </c>
      <c r="D60" s="5" t="n">
        <v>7185</v>
      </c>
      <c r="E60" s="5" t="n">
        <v>-46996</v>
      </c>
    </row>
    <row r="61" spans="1:5">
      <c r="A61" s="4" t="s">
        <v>90</v>
      </c>
      <c r="C61" s="5" t="n">
        <v>-11050</v>
      </c>
      <c r="D61" s="5" t="n">
        <v>29432</v>
      </c>
      <c r="E61" s="5" t="n">
        <v>-60062</v>
      </c>
    </row>
    <row r="62" spans="1:5">
      <c r="A62" s="4" t="s">
        <v>92</v>
      </c>
      <c r="B62" s="5" t="n">
        <v>18187</v>
      </c>
      <c r="C62" s="5" t="n">
        <v>-11050</v>
      </c>
      <c r="D62" s="5" t="n">
        <v>29432</v>
      </c>
      <c r="E62" s="5" t="n">
        <v>-60062</v>
      </c>
    </row>
    <row r="63" spans="1:5">
      <c r="A63" s="4" t="s">
        <v>300</v>
      </c>
    </row>
    <row r="64" spans="1:5">
      <c r="A64" s="3" t="s">
        <v>282</v>
      </c>
    </row>
    <row r="65" spans="1:5">
      <c r="A65" s="4" t="s">
        <v>271</v>
      </c>
      <c r="B65" s="5" t="n">
        <v>66428</v>
      </c>
      <c r="C65" s="5" t="n">
        <v>60311</v>
      </c>
      <c r="D65" s="5" t="n">
        <v>192976</v>
      </c>
      <c r="E65" s="5" t="n">
        <v>168810</v>
      </c>
    </row>
    <row r="66" spans="1:5">
      <c r="A66" s="4" t="s">
        <v>302</v>
      </c>
      <c r="B66" s="5" t="n">
        <v>43484</v>
      </c>
      <c r="C66" s="5" t="n">
        <v>45259</v>
      </c>
      <c r="D66" s="5" t="n">
        <v>134650</v>
      </c>
      <c r="E66" s="5" t="n">
        <v>128501</v>
      </c>
    </row>
    <row r="67" spans="1:5">
      <c r="A67" s="4" t="s">
        <v>81</v>
      </c>
      <c r="B67" s="5" t="n">
        <v>10954</v>
      </c>
      <c r="C67" s="5" t="n">
        <v>12889</v>
      </c>
      <c r="D67" s="5" t="n">
        <v>34422</v>
      </c>
      <c r="E67" s="5" t="n">
        <v>38609</v>
      </c>
    </row>
    <row r="68" spans="1:5">
      <c r="A68" s="4" t="s">
        <v>82</v>
      </c>
      <c r="B68" s="5" t="n">
        <v>10210</v>
      </c>
      <c r="C68" s="5" t="n">
        <v>12165</v>
      </c>
      <c r="D68" s="5" t="n">
        <v>34807</v>
      </c>
      <c r="E68" s="5" t="n">
        <v>37607</v>
      </c>
    </row>
    <row r="69" spans="1:5">
      <c r="A69" s="4" t="s">
        <v>83</v>
      </c>
      <c r="C69" s="5" t="n">
        <v>8118</v>
      </c>
      <c r="E69" s="5" t="n">
        <v>8118</v>
      </c>
    </row>
    <row r="70" spans="1:5">
      <c r="A70" s="4" t="s">
        <v>84</v>
      </c>
      <c r="B70" s="5" t="n">
        <v>1780</v>
      </c>
      <c r="C70" s="5" t="n">
        <v>-18120</v>
      </c>
      <c r="D70" s="5" t="n">
        <v>-10903</v>
      </c>
      <c r="E70" s="5" t="n">
        <v>-44025</v>
      </c>
    </row>
    <row r="71" spans="1:5">
      <c r="A71" s="3" t="s">
        <v>85</v>
      </c>
    </row>
    <row r="72" spans="1:5">
      <c r="A72" s="4" t="s">
        <v>86</v>
      </c>
      <c r="B72" s="5" t="n">
        <v>79</v>
      </c>
      <c r="C72" s="5" t="n">
        <v>151</v>
      </c>
      <c r="D72" s="5" t="n">
        <v>105</v>
      </c>
      <c r="E72" s="5" t="n">
        <v>420</v>
      </c>
    </row>
    <row r="73" spans="1:5">
      <c r="A73" s="4" t="s">
        <v>87</v>
      </c>
      <c r="B73" s="5" t="n">
        <v>-185</v>
      </c>
      <c r="C73" s="5" t="n">
        <v>-887</v>
      </c>
      <c r="D73" s="5" t="n">
        <v>-4588</v>
      </c>
      <c r="E73" s="5" t="n">
        <v>-2119</v>
      </c>
    </row>
    <row r="74" spans="1:5">
      <c r="A74" s="4" t="s">
        <v>88</v>
      </c>
      <c r="B74" s="5" t="n">
        <v>1674</v>
      </c>
      <c r="C74" s="5" t="n">
        <v>-18856</v>
      </c>
      <c r="D74" s="5" t="n">
        <v>-15386</v>
      </c>
      <c r="E74" s="5" t="n">
        <v>-45724</v>
      </c>
    </row>
    <row r="75" spans="1:5">
      <c r="A75" s="4" t="s">
        <v>89</v>
      </c>
      <c r="B75" s="5" t="n">
        <v>732</v>
      </c>
      <c r="C75" s="5" t="n">
        <v>-6420</v>
      </c>
      <c r="D75" s="5" t="n">
        <v>665</v>
      </c>
      <c r="E75" s="5" t="n">
        <v>-6750</v>
      </c>
    </row>
    <row r="76" spans="1:5">
      <c r="A76" s="4" t="s">
        <v>90</v>
      </c>
      <c r="C76" s="5" t="n">
        <v>-12436</v>
      </c>
      <c r="D76" s="5" t="n">
        <v>-16051</v>
      </c>
      <c r="E76" s="5" t="n">
        <v>-38974</v>
      </c>
    </row>
    <row r="77" spans="1:5">
      <c r="A77" s="4" t="s">
        <v>91</v>
      </c>
      <c r="C77" s="5" t="n">
        <v>-1860</v>
      </c>
      <c r="D77" s="5" t="n">
        <v>-729</v>
      </c>
      <c r="E77" s="5" t="n">
        <v>-5625</v>
      </c>
    </row>
    <row r="78" spans="1:5">
      <c r="A78" s="4" t="s">
        <v>92</v>
      </c>
      <c r="B78" s="7" t="n">
        <v>942</v>
      </c>
      <c r="C78" s="7" t="n">
        <v>-14296</v>
      </c>
      <c r="D78" s="7" t="n">
        <v>-16780</v>
      </c>
      <c r="E78" s="7" t="n">
        <v>-445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5</v>
      </c>
      <c r="D1" s="2" t="s">
        <v>1</v>
      </c>
    </row>
    <row r="2" spans="1:5">
      <c r="B2" s="2" t="s">
        <v>2</v>
      </c>
      <c r="C2" s="2" t="s">
        <v>76</v>
      </c>
      <c r="D2" s="2" t="s">
        <v>2</v>
      </c>
      <c r="E2" s="2" t="s">
        <v>76</v>
      </c>
    </row>
    <row r="3" spans="1:5">
      <c r="A3" s="3" t="s">
        <v>282</v>
      </c>
    </row>
    <row r="4" spans="1:5">
      <c r="A4" s="4" t="s">
        <v>92</v>
      </c>
      <c r="B4" s="7" t="n">
        <v>-21816</v>
      </c>
      <c r="C4" s="7" t="n">
        <v>-59049</v>
      </c>
      <c r="D4" s="7" t="n">
        <v>-107930</v>
      </c>
      <c r="E4" s="7" t="n">
        <v>-214514</v>
      </c>
    </row>
    <row r="5" spans="1:5">
      <c r="A5" s="4" t="s">
        <v>101</v>
      </c>
      <c r="B5" s="5" t="n">
        <v>-826</v>
      </c>
      <c r="C5" s="5" t="n">
        <v>3629</v>
      </c>
      <c r="D5" s="5" t="n">
        <v>-3491</v>
      </c>
      <c r="E5" s="5" t="n">
        <v>11375</v>
      </c>
    </row>
    <row r="6" spans="1:5">
      <c r="A6" s="4" t="s">
        <v>102</v>
      </c>
      <c r="B6" s="5" t="n">
        <v>-22642</v>
      </c>
      <c r="C6" s="5" t="n">
        <v>-55420</v>
      </c>
      <c r="D6" s="5" t="n">
        <v>-111421</v>
      </c>
      <c r="E6" s="5" t="n">
        <v>-203139</v>
      </c>
    </row>
    <row r="7" spans="1:5">
      <c r="A7" s="4" t="s">
        <v>291</v>
      </c>
    </row>
    <row r="8" spans="1:5">
      <c r="A8" s="3" t="s">
        <v>282</v>
      </c>
    </row>
    <row r="9" spans="1:5">
      <c r="A9" s="4" t="s">
        <v>92</v>
      </c>
      <c r="B9" s="5" t="n">
        <v>2687</v>
      </c>
      <c r="C9" s="5" t="n">
        <v>84395</v>
      </c>
      <c r="D9" s="5" t="n">
        <v>95278</v>
      </c>
      <c r="E9" s="5" t="n">
        <v>319175</v>
      </c>
    </row>
    <row r="10" spans="1:5">
      <c r="A10" s="4" t="s">
        <v>101</v>
      </c>
      <c r="B10" s="5" t="n">
        <v>1652</v>
      </c>
      <c r="C10" s="5" t="n">
        <v>-7258</v>
      </c>
      <c r="D10" s="5" t="n">
        <v>6982</v>
      </c>
      <c r="E10" s="5" t="n">
        <v>-22750</v>
      </c>
    </row>
    <row r="11" spans="1:5">
      <c r="A11" s="4" t="s">
        <v>102</v>
      </c>
      <c r="B11" s="5" t="n">
        <v>4339</v>
      </c>
      <c r="C11" s="5" t="n">
        <v>77137</v>
      </c>
      <c r="D11" s="5" t="n">
        <v>102260</v>
      </c>
      <c r="E11" s="5" t="n">
        <v>296425</v>
      </c>
    </row>
    <row r="12" spans="1:5">
      <c r="A12" s="4" t="s">
        <v>297</v>
      </c>
    </row>
    <row r="13" spans="1:5">
      <c r="A13" s="3" t="s">
        <v>282</v>
      </c>
    </row>
    <row r="14" spans="1:5">
      <c r="A14" s="4" t="s">
        <v>92</v>
      </c>
      <c r="B14" s="5" t="n">
        <v>-21816</v>
      </c>
      <c r="C14" s="5" t="n">
        <v>-59049</v>
      </c>
      <c r="D14" s="5" t="n">
        <v>-107930</v>
      </c>
      <c r="E14" s="5" t="n">
        <v>-214514</v>
      </c>
    </row>
    <row r="15" spans="1:5">
      <c r="A15" s="4" t="s">
        <v>101</v>
      </c>
      <c r="B15" s="5" t="n">
        <v>-826</v>
      </c>
      <c r="C15" s="5" t="n">
        <v>3629</v>
      </c>
      <c r="D15" s="5" t="n">
        <v>-3491</v>
      </c>
      <c r="E15" s="5" t="n">
        <v>11375</v>
      </c>
    </row>
    <row r="16" spans="1:5">
      <c r="A16" s="4" t="s">
        <v>102</v>
      </c>
      <c r="B16" s="5" t="n">
        <v>-22642</v>
      </c>
      <c r="C16" s="5" t="n">
        <v>-55420</v>
      </c>
      <c r="D16" s="5" t="n">
        <v>-111421</v>
      </c>
      <c r="E16" s="5" t="n">
        <v>-203139</v>
      </c>
    </row>
    <row r="17" spans="1:5">
      <c r="A17" s="4" t="s">
        <v>298</v>
      </c>
    </row>
    <row r="18" spans="1:5">
      <c r="A18" s="3" t="s">
        <v>282</v>
      </c>
    </row>
    <row r="19" spans="1:5">
      <c r="A19" s="4" t="s">
        <v>92</v>
      </c>
      <c r="B19" s="5" t="n">
        <v>-21816</v>
      </c>
      <c r="C19" s="5" t="n">
        <v>-59049</v>
      </c>
      <c r="D19" s="5" t="n">
        <v>-107930</v>
      </c>
      <c r="E19" s="5" t="n">
        <v>-214514</v>
      </c>
    </row>
    <row r="20" spans="1:5">
      <c r="A20" s="4" t="s">
        <v>101</v>
      </c>
      <c r="B20" s="5" t="n">
        <v>-826</v>
      </c>
      <c r="C20" s="5" t="n">
        <v>3629</v>
      </c>
      <c r="D20" s="5" t="n">
        <v>-3491</v>
      </c>
      <c r="E20" s="5" t="n">
        <v>11375</v>
      </c>
    </row>
    <row r="21" spans="1:5">
      <c r="A21" s="4" t="s">
        <v>102</v>
      </c>
      <c r="B21" s="5" t="n">
        <v>-22642</v>
      </c>
      <c r="C21" s="5" t="n">
        <v>-55420</v>
      </c>
      <c r="D21" s="5" t="n">
        <v>-111421</v>
      </c>
      <c r="E21" s="5" t="n">
        <v>-203139</v>
      </c>
    </row>
    <row r="22" spans="1:5">
      <c r="A22" s="4" t="s">
        <v>299</v>
      </c>
    </row>
    <row r="23" spans="1:5">
      <c r="A23" s="3" t="s">
        <v>282</v>
      </c>
    </row>
    <row r="24" spans="1:5">
      <c r="A24" s="4" t="s">
        <v>92</v>
      </c>
      <c r="B24" s="5" t="n">
        <v>18187</v>
      </c>
      <c r="C24" s="5" t="n">
        <v>-11050</v>
      </c>
      <c r="D24" s="5" t="n">
        <v>29432</v>
      </c>
      <c r="E24" s="5" t="n">
        <v>-60062</v>
      </c>
    </row>
    <row r="25" spans="1:5">
      <c r="A25" s="4" t="s">
        <v>102</v>
      </c>
      <c r="B25" s="5" t="n">
        <v>18187</v>
      </c>
      <c r="C25" s="5" t="n">
        <v>-11050</v>
      </c>
      <c r="D25" s="5" t="n">
        <v>29432</v>
      </c>
      <c r="E25" s="5" t="n">
        <v>-60062</v>
      </c>
    </row>
    <row r="26" spans="1:5">
      <c r="A26" s="4" t="s">
        <v>300</v>
      </c>
    </row>
    <row r="27" spans="1:5">
      <c r="A27" s="3" t="s">
        <v>282</v>
      </c>
    </row>
    <row r="28" spans="1:5">
      <c r="A28" s="4" t="s">
        <v>92</v>
      </c>
      <c r="B28" s="5" t="n">
        <v>942</v>
      </c>
      <c r="C28" s="5" t="n">
        <v>-14296</v>
      </c>
      <c r="D28" s="5" t="n">
        <v>-16780</v>
      </c>
      <c r="E28" s="5" t="n">
        <v>-44599</v>
      </c>
    </row>
    <row r="29" spans="1:5">
      <c r="A29" s="4" t="s">
        <v>101</v>
      </c>
      <c r="B29" s="5" t="n">
        <v>-826</v>
      </c>
      <c r="C29" s="5" t="n">
        <v>3629</v>
      </c>
      <c r="D29" s="5" t="n">
        <v>-3491</v>
      </c>
      <c r="E29" s="5" t="n">
        <v>11375</v>
      </c>
    </row>
    <row r="30" spans="1:5">
      <c r="A30" s="4" t="s">
        <v>102</v>
      </c>
      <c r="B30" s="7" t="n">
        <v>116</v>
      </c>
      <c r="C30" s="7" t="n">
        <v>-10667</v>
      </c>
      <c r="D30" s="7" t="n">
        <v>-20271</v>
      </c>
      <c r="E30" s="7" t="n">
        <v>-332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6</v>
      </c>
    </row>
    <row r="3" spans="1:3">
      <c r="A3" s="3" t="s">
        <v>104</v>
      </c>
    </row>
    <row r="4" spans="1:3">
      <c r="A4" s="4" t="s">
        <v>306</v>
      </c>
      <c r="B4" s="7" t="n">
        <v>83356</v>
      </c>
      <c r="C4" s="7" t="n">
        <v>47916</v>
      </c>
    </row>
    <row r="5" spans="1:3">
      <c r="A5" s="3" t="s">
        <v>112</v>
      </c>
    </row>
    <row r="6" spans="1:3">
      <c r="A6" s="4" t="s">
        <v>113</v>
      </c>
      <c r="B6" s="5" t="n">
        <v>-186283</v>
      </c>
      <c r="C6" s="5" t="n">
        <v>-109635</v>
      </c>
    </row>
    <row r="7" spans="1:3">
      <c r="A7" s="4" t="s">
        <v>114</v>
      </c>
      <c r="B7" s="5" t="n">
        <v>29595</v>
      </c>
      <c r="C7" s="5" t="n">
        <v>15647</v>
      </c>
    </row>
    <row r="8" spans="1:3">
      <c r="A8" s="4" t="s">
        <v>115</v>
      </c>
      <c r="B8" s="5" t="n">
        <v>-156688</v>
      </c>
      <c r="C8" s="5" t="n">
        <v>-93988</v>
      </c>
    </row>
    <row r="9" spans="1:3">
      <c r="A9" s="3" t="s">
        <v>116</v>
      </c>
    </row>
    <row r="10" spans="1:3">
      <c r="A10" s="4" t="s">
        <v>117</v>
      </c>
      <c r="C10" s="5" t="n">
        <v>500000</v>
      </c>
    </row>
    <row r="11" spans="1:3">
      <c r="A11" s="4" t="s">
        <v>118</v>
      </c>
      <c r="C11" s="5" t="n">
        <v>-500000</v>
      </c>
    </row>
    <row r="12" spans="1:3">
      <c r="A12" s="4" t="s">
        <v>119</v>
      </c>
      <c r="C12" s="5" t="n">
        <v>-9091</v>
      </c>
    </row>
    <row r="13" spans="1:3">
      <c r="A13" s="4" t="s">
        <v>121</v>
      </c>
      <c r="B13" s="5" t="n">
        <v>-3950</v>
      </c>
      <c r="C13" s="5" t="n">
        <v>-6789</v>
      </c>
    </row>
    <row r="14" spans="1:3">
      <c r="A14" s="4" t="s">
        <v>307</v>
      </c>
      <c r="B14" s="5" t="n">
        <v>-3950</v>
      </c>
      <c r="C14" s="5" t="n">
        <v>-15880</v>
      </c>
    </row>
    <row r="15" spans="1:3">
      <c r="A15" s="4" t="s">
        <v>123</v>
      </c>
      <c r="B15" s="5" t="n">
        <v>-1834</v>
      </c>
      <c r="C15" s="5" t="n">
        <v>3294</v>
      </c>
    </row>
    <row r="16" spans="1:3">
      <c r="A16" s="4" t="s">
        <v>124</v>
      </c>
      <c r="B16" s="5" t="n">
        <v>-79116</v>
      </c>
      <c r="C16" s="5" t="n">
        <v>-58658</v>
      </c>
    </row>
    <row r="17" spans="1:3">
      <c r="A17" s="4" t="s">
        <v>125</v>
      </c>
      <c r="B17" s="5" t="n">
        <v>192483</v>
      </c>
      <c r="C17" s="5" t="n">
        <v>246092</v>
      </c>
    </row>
    <row r="18" spans="1:3">
      <c r="A18" s="4" t="s">
        <v>126</v>
      </c>
      <c r="B18" s="5" t="n">
        <v>113367</v>
      </c>
      <c r="C18" s="5" t="n">
        <v>187434</v>
      </c>
    </row>
    <row r="19" spans="1:3">
      <c r="A19" s="4" t="s">
        <v>291</v>
      </c>
    </row>
    <row r="20" spans="1:3">
      <c r="A20" s="3" t="s">
        <v>104</v>
      </c>
    </row>
    <row r="21" spans="1:3">
      <c r="A21" s="4" t="s">
        <v>306</v>
      </c>
      <c r="B21" s="5" t="n">
        <v>-14269</v>
      </c>
    </row>
    <row r="22" spans="1:3">
      <c r="A22" s="3" t="s">
        <v>116</v>
      </c>
    </row>
    <row r="23" spans="1:3">
      <c r="A23" s="4" t="s">
        <v>308</v>
      </c>
      <c r="B23" s="5" t="n">
        <v>14269</v>
      </c>
    </row>
    <row r="24" spans="1:3">
      <c r="A24" s="4" t="s">
        <v>307</v>
      </c>
      <c r="B24" s="5" t="n">
        <v>14269</v>
      </c>
    </row>
    <row r="25" spans="1:3">
      <c r="A25" s="4" t="s">
        <v>297</v>
      </c>
    </row>
    <row r="26" spans="1:3">
      <c r="A26" s="3" t="s">
        <v>104</v>
      </c>
    </row>
    <row r="27" spans="1:3">
      <c r="A27" s="4" t="s">
        <v>306</v>
      </c>
      <c r="B27" s="5" t="n">
        <v>18290</v>
      </c>
      <c r="C27" s="5" t="n">
        <v>20316</v>
      </c>
    </row>
    <row r="28" spans="1:3">
      <c r="A28" s="3" t="s">
        <v>116</v>
      </c>
    </row>
    <row r="29" spans="1:3">
      <c r="A29" s="4" t="s">
        <v>309</v>
      </c>
      <c r="B29" s="5" t="n">
        <v>-14775</v>
      </c>
      <c r="C29" s="5" t="n">
        <v>-13527</v>
      </c>
    </row>
    <row r="30" spans="1:3">
      <c r="A30" s="4" t="s">
        <v>121</v>
      </c>
      <c r="B30" s="5" t="n">
        <v>-3515</v>
      </c>
      <c r="C30" s="5" t="n">
        <v>-6789</v>
      </c>
    </row>
    <row r="31" spans="1:3">
      <c r="A31" s="4" t="s">
        <v>307</v>
      </c>
      <c r="B31" s="5" t="n">
        <v>-18290</v>
      </c>
      <c r="C31" s="5" t="n">
        <v>-20316</v>
      </c>
    </row>
    <row r="32" spans="1:3">
      <c r="A32" s="4" t="s">
        <v>298</v>
      </c>
    </row>
    <row r="33" spans="1:3">
      <c r="A33" s="3" t="s">
        <v>104</v>
      </c>
    </row>
    <row r="34" spans="1:3">
      <c r="A34" s="4" t="s">
        <v>306</v>
      </c>
      <c r="B34" s="5" t="n">
        <v>-118313</v>
      </c>
      <c r="C34" s="5" t="n">
        <v>-1071</v>
      </c>
    </row>
    <row r="35" spans="1:3">
      <c r="A35" s="3" t="s">
        <v>112</v>
      </c>
    </row>
    <row r="36" spans="1:3">
      <c r="A36" s="4" t="s">
        <v>113</v>
      </c>
      <c r="B36" s="5" t="n">
        <v>-1509</v>
      </c>
      <c r="C36" s="5" t="n">
        <v>-1041</v>
      </c>
    </row>
    <row r="37" spans="1:3">
      <c r="A37" s="4" t="s">
        <v>115</v>
      </c>
      <c r="B37" s="5" t="n">
        <v>-1509</v>
      </c>
      <c r="C37" s="5" t="n">
        <v>-1041</v>
      </c>
    </row>
    <row r="38" spans="1:3">
      <c r="A38" s="3" t="s">
        <v>116</v>
      </c>
    </row>
    <row r="39" spans="1:3">
      <c r="A39" s="4" t="s">
        <v>117</v>
      </c>
      <c r="C39" s="5" t="n">
        <v>500000</v>
      </c>
    </row>
    <row r="40" spans="1:3">
      <c r="A40" s="4" t="s">
        <v>118</v>
      </c>
      <c r="C40" s="5" t="n">
        <v>-500000</v>
      </c>
    </row>
    <row r="41" spans="1:3">
      <c r="A41" s="4" t="s">
        <v>119</v>
      </c>
      <c r="C41" s="5" t="n">
        <v>-9091</v>
      </c>
    </row>
    <row r="42" spans="1:3">
      <c r="A42" s="4" t="s">
        <v>309</v>
      </c>
      <c r="B42" s="5" t="n">
        <v>31469</v>
      </c>
      <c r="C42" s="5" t="n">
        <v>6037</v>
      </c>
    </row>
    <row r="43" spans="1:3">
      <c r="A43" s="4" t="s">
        <v>121</v>
      </c>
      <c r="B43" s="5" t="n">
        <v>-435</v>
      </c>
    </row>
    <row r="44" spans="1:3">
      <c r="A44" s="4" t="s">
        <v>307</v>
      </c>
      <c r="B44" s="5" t="n">
        <v>31034</v>
      </c>
      <c r="C44" s="5" t="n">
        <v>-3054</v>
      </c>
    </row>
    <row r="45" spans="1:3">
      <c r="A45" s="4" t="s">
        <v>124</v>
      </c>
      <c r="B45" s="5" t="n">
        <v>-88788</v>
      </c>
      <c r="C45" s="5" t="n">
        <v>-5166</v>
      </c>
    </row>
    <row r="46" spans="1:3">
      <c r="A46" s="4" t="s">
        <v>125</v>
      </c>
      <c r="B46" s="5" t="n">
        <v>126533</v>
      </c>
      <c r="C46" s="5" t="n">
        <v>127445</v>
      </c>
    </row>
    <row r="47" spans="1:3">
      <c r="A47" s="4" t="s">
        <v>126</v>
      </c>
      <c r="B47" s="5" t="n">
        <v>37745</v>
      </c>
      <c r="C47" s="5" t="n">
        <v>122279</v>
      </c>
    </row>
    <row r="48" spans="1:3">
      <c r="A48" s="4" t="s">
        <v>299</v>
      </c>
    </row>
    <row r="49" spans="1:3">
      <c r="A49" s="3" t="s">
        <v>104</v>
      </c>
    </row>
    <row r="50" spans="1:3">
      <c r="A50" s="4" t="s">
        <v>306</v>
      </c>
      <c r="B50" s="5" t="n">
        <v>174198</v>
      </c>
      <c r="C50" s="5" t="n">
        <v>46999</v>
      </c>
    </row>
    <row r="51" spans="1:3">
      <c r="A51" s="3" t="s">
        <v>112</v>
      </c>
    </row>
    <row r="52" spans="1:3">
      <c r="A52" s="4" t="s">
        <v>113</v>
      </c>
      <c r="B52" s="5" t="n">
        <v>-175524</v>
      </c>
      <c r="C52" s="5" t="n">
        <v>-94884</v>
      </c>
    </row>
    <row r="53" spans="1:3">
      <c r="A53" s="4" t="s">
        <v>114</v>
      </c>
      <c r="B53" s="5" t="n">
        <v>16226</v>
      </c>
      <c r="C53" s="5" t="n">
        <v>15647</v>
      </c>
    </row>
    <row r="54" spans="1:3">
      <c r="A54" s="4" t="s">
        <v>115</v>
      </c>
      <c r="B54" s="5" t="n">
        <v>-159298</v>
      </c>
      <c r="C54" s="5" t="n">
        <v>-79237</v>
      </c>
    </row>
    <row r="55" spans="1:3">
      <c r="A55" s="3" t="s">
        <v>116</v>
      </c>
    </row>
    <row r="56" spans="1:3">
      <c r="A56" s="4" t="s">
        <v>309</v>
      </c>
      <c r="B56" s="5" t="n">
        <v>-26644</v>
      </c>
      <c r="C56" s="5" t="n">
        <v>1336</v>
      </c>
    </row>
    <row r="57" spans="1:3">
      <c r="A57" s="4" t="s">
        <v>307</v>
      </c>
      <c r="B57" s="5" t="n">
        <v>-26644</v>
      </c>
      <c r="C57" s="5" t="n">
        <v>1336</v>
      </c>
    </row>
    <row r="58" spans="1:3">
      <c r="A58" s="4" t="s">
        <v>124</v>
      </c>
      <c r="B58" s="5" t="n">
        <v>-11744</v>
      </c>
      <c r="C58" s="5" t="n">
        <v>-30902</v>
      </c>
    </row>
    <row r="59" spans="1:3">
      <c r="A59" s="4" t="s">
        <v>125</v>
      </c>
      <c r="B59" s="5" t="n">
        <v>20923</v>
      </c>
      <c r="C59" s="5" t="n">
        <v>51789</v>
      </c>
    </row>
    <row r="60" spans="1:3">
      <c r="A60" s="4" t="s">
        <v>126</v>
      </c>
      <c r="B60" s="5" t="n">
        <v>9179</v>
      </c>
      <c r="C60" s="5" t="n">
        <v>20887</v>
      </c>
    </row>
    <row r="61" spans="1:3">
      <c r="A61" s="4" t="s">
        <v>300</v>
      </c>
    </row>
    <row r="62" spans="1:3">
      <c r="A62" s="3" t="s">
        <v>104</v>
      </c>
    </row>
    <row r="63" spans="1:3">
      <c r="A63" s="4" t="s">
        <v>306</v>
      </c>
      <c r="B63" s="5" t="n">
        <v>23450</v>
      </c>
      <c r="C63" s="5" t="n">
        <v>-18328</v>
      </c>
    </row>
    <row r="64" spans="1:3">
      <c r="A64" s="3" t="s">
        <v>112</v>
      </c>
    </row>
    <row r="65" spans="1:3">
      <c r="A65" s="4" t="s">
        <v>113</v>
      </c>
      <c r="B65" s="5" t="n">
        <v>-9250</v>
      </c>
      <c r="C65" s="5" t="n">
        <v>-13710</v>
      </c>
    </row>
    <row r="66" spans="1:3">
      <c r="A66" s="4" t="s">
        <v>114</v>
      </c>
      <c r="B66" s="5" t="n">
        <v>13369</v>
      </c>
    </row>
    <row r="67" spans="1:3">
      <c r="A67" s="4" t="s">
        <v>115</v>
      </c>
      <c r="B67" s="5" t="n">
        <v>4119</v>
      </c>
      <c r="C67" s="5" t="n">
        <v>-13710</v>
      </c>
    </row>
    <row r="68" spans="1:3">
      <c r="A68" s="3" t="s">
        <v>116</v>
      </c>
    </row>
    <row r="69" spans="1:3">
      <c r="A69" s="4" t="s">
        <v>308</v>
      </c>
      <c r="B69" s="5" t="n">
        <v>-14269</v>
      </c>
    </row>
    <row r="70" spans="1:3">
      <c r="A70" s="4" t="s">
        <v>309</v>
      </c>
      <c r="B70" s="5" t="n">
        <v>9950</v>
      </c>
      <c r="C70" s="5" t="n">
        <v>6154</v>
      </c>
    </row>
    <row r="71" spans="1:3">
      <c r="A71" s="4" t="s">
        <v>307</v>
      </c>
      <c r="B71" s="5" t="n">
        <v>-4319</v>
      </c>
      <c r="C71" s="5" t="n">
        <v>6154</v>
      </c>
    </row>
    <row r="72" spans="1:3">
      <c r="A72" s="4" t="s">
        <v>123</v>
      </c>
      <c r="B72" s="5" t="n">
        <v>-1834</v>
      </c>
      <c r="C72" s="5" t="n">
        <v>3294</v>
      </c>
    </row>
    <row r="73" spans="1:3">
      <c r="A73" s="4" t="s">
        <v>124</v>
      </c>
      <c r="B73" s="5" t="n">
        <v>21416</v>
      </c>
      <c r="C73" s="5" t="n">
        <v>-22590</v>
      </c>
    </row>
    <row r="74" spans="1:3">
      <c r="A74" s="4" t="s">
        <v>125</v>
      </c>
      <c r="B74" s="5" t="n">
        <v>45027</v>
      </c>
      <c r="C74" s="5" t="n">
        <v>66858</v>
      </c>
    </row>
    <row r="75" spans="1:3">
      <c r="A75" s="4" t="s">
        <v>126</v>
      </c>
      <c r="B75" s="7" t="n">
        <v>66443</v>
      </c>
      <c r="C75" s="7" t="n">
        <v>442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0</v>
      </c>
      <c r="B1" s="2" t="s">
        <v>75</v>
      </c>
      <c r="D1" s="2" t="s">
        <v>1</v>
      </c>
    </row>
    <row r="2" spans="1:5">
      <c r="B2" s="2" t="s">
        <v>2</v>
      </c>
      <c r="C2" s="2" t="s">
        <v>76</v>
      </c>
      <c r="D2" s="2" t="s">
        <v>2</v>
      </c>
      <c r="E2" s="2" t="s">
        <v>76</v>
      </c>
    </row>
    <row r="3" spans="1:5">
      <c r="A3" s="3" t="s">
        <v>164</v>
      </c>
    </row>
    <row r="4" spans="1:5">
      <c r="A4" s="4" t="s">
        <v>311</v>
      </c>
      <c r="B4" s="7" t="n">
        <v>0</v>
      </c>
      <c r="C4" s="11" t="n">
        <v>1.9</v>
      </c>
      <c r="D4" s="11" t="n">
        <v>0.7</v>
      </c>
      <c r="E4" s="11" t="n">
        <v>5.6</v>
      </c>
    </row>
    <row r="5" spans="1:5">
      <c r="A5" s="4" t="s">
        <v>312</v>
      </c>
      <c r="D5" s="11" t="n">
        <v>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13</v>
      </c>
      <c r="B1" s="2" t="s">
        <v>1</v>
      </c>
    </row>
    <row r="2" spans="1:2">
      <c r="B2" s="2" t="s">
        <v>314</v>
      </c>
    </row>
    <row r="3" spans="1:2">
      <c r="A3" s="4" t="s">
        <v>315</v>
      </c>
    </row>
    <row r="4" spans="1:2">
      <c r="A4" s="3" t="s">
        <v>316</v>
      </c>
    </row>
    <row r="5" spans="1:2">
      <c r="A5" s="4" t="s">
        <v>317</v>
      </c>
      <c r="B5" s="11" t="n">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2</v>
      </c>
      <c r="B4" s="7" t="n">
        <v>-21816</v>
      </c>
      <c r="C4" s="7" t="n">
        <v>-59049</v>
      </c>
      <c r="D4" s="7" t="n">
        <v>-107930</v>
      </c>
      <c r="E4" s="7" t="n">
        <v>-214514</v>
      </c>
    </row>
    <row r="5" spans="1:5">
      <c r="A5" s="4" t="s">
        <v>101</v>
      </c>
      <c r="B5" s="5" t="n">
        <v>-826</v>
      </c>
      <c r="C5" s="5" t="n">
        <v>3629</v>
      </c>
      <c r="D5" s="5" t="n">
        <v>-3491</v>
      </c>
      <c r="E5" s="5" t="n">
        <v>11375</v>
      </c>
    </row>
    <row r="6" spans="1:5">
      <c r="A6" s="4" t="s">
        <v>102</v>
      </c>
      <c r="B6" s="7" t="n">
        <v>-22642</v>
      </c>
      <c r="C6" s="7" t="n">
        <v>-55420</v>
      </c>
      <c r="D6" s="7" t="n">
        <v>-111421</v>
      </c>
      <c r="E6" s="7" t="n">
        <v>-2031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2</v>
      </c>
      <c r="B4" s="7" t="n">
        <v>-107930</v>
      </c>
      <c r="C4" s="7" t="n">
        <v>-214514</v>
      </c>
    </row>
    <row r="5" spans="1:3">
      <c r="A5" s="3" t="s">
        <v>105</v>
      </c>
    </row>
    <row r="6" spans="1:3">
      <c r="A6" s="4" t="s">
        <v>81</v>
      </c>
      <c r="B6" s="5" t="n">
        <v>303584</v>
      </c>
      <c r="C6" s="5" t="n">
        <v>331151</v>
      </c>
    </row>
    <row r="7" spans="1:3">
      <c r="A7" s="4" t="s">
        <v>49</v>
      </c>
      <c r="B7" s="5" t="n">
        <v>-25475</v>
      </c>
      <c r="C7" s="5" t="n">
        <v>-92999</v>
      </c>
    </row>
    <row r="8" spans="1:3">
      <c r="A8" s="4" t="s">
        <v>83</v>
      </c>
      <c r="C8" s="5" t="n">
        <v>9953</v>
      </c>
    </row>
    <row r="9" spans="1:3">
      <c r="A9" s="4" t="s">
        <v>106</v>
      </c>
      <c r="B9" s="5" t="n">
        <v>23303</v>
      </c>
      <c r="C9" s="5" t="n">
        <v>29780</v>
      </c>
    </row>
    <row r="10" spans="1:3">
      <c r="A10" s="4" t="s">
        <v>107</v>
      </c>
      <c r="B10" s="5" t="n">
        <v>-8255</v>
      </c>
      <c r="C10" s="5" t="n">
        <v>-10489</v>
      </c>
    </row>
    <row r="11" spans="1:3">
      <c r="A11" s="3" t="s">
        <v>108</v>
      </c>
    </row>
    <row r="12" spans="1:3">
      <c r="A12" s="4" t="s">
        <v>109</v>
      </c>
      <c r="B12" s="5" t="n">
        <v>-95806</v>
      </c>
      <c r="C12" s="5" t="n">
        <v>-116989</v>
      </c>
    </row>
    <row r="13" spans="1:3">
      <c r="A13" s="4" t="s">
        <v>33</v>
      </c>
      <c r="B13" s="5" t="n">
        <v>-16879</v>
      </c>
      <c r="C13" s="5" t="n">
        <v>-8510</v>
      </c>
    </row>
    <row r="14" spans="1:3">
      <c r="A14" s="4" t="s">
        <v>43</v>
      </c>
      <c r="B14" s="5" t="n">
        <v>18367</v>
      </c>
      <c r="C14" s="5" t="n">
        <v>24821</v>
      </c>
    </row>
    <row r="15" spans="1:3">
      <c r="A15" s="4" t="s">
        <v>44</v>
      </c>
      <c r="B15" s="5" t="n">
        <v>-9543</v>
      </c>
      <c r="C15" s="5" t="n">
        <v>7182</v>
      </c>
    </row>
    <row r="16" spans="1:3">
      <c r="A16" s="4" t="s">
        <v>89</v>
      </c>
      <c r="B16" s="5" t="n">
        <v>1318</v>
      </c>
      <c r="C16" s="5" t="n">
        <v>100969</v>
      </c>
    </row>
    <row r="17" spans="1:3">
      <c r="A17" s="4" t="s">
        <v>110</v>
      </c>
      <c r="B17" s="5" t="n">
        <v>672</v>
      </c>
      <c r="C17" s="5" t="n">
        <v>-12439</v>
      </c>
    </row>
    <row r="18" spans="1:3">
      <c r="A18" s="4" t="s">
        <v>111</v>
      </c>
      <c r="B18" s="5" t="n">
        <v>83356</v>
      </c>
      <c r="C18" s="5" t="n">
        <v>47916</v>
      </c>
    </row>
    <row r="19" spans="1:3">
      <c r="A19" s="3" t="s">
        <v>112</v>
      </c>
    </row>
    <row r="20" spans="1:3">
      <c r="A20" s="4" t="s">
        <v>113</v>
      </c>
      <c r="B20" s="5" t="n">
        <v>-186283</v>
      </c>
      <c r="C20" s="5" t="n">
        <v>-109635</v>
      </c>
    </row>
    <row r="21" spans="1:3">
      <c r="A21" s="4" t="s">
        <v>114</v>
      </c>
      <c r="B21" s="5" t="n">
        <v>29595</v>
      </c>
      <c r="C21" s="5" t="n">
        <v>15647</v>
      </c>
    </row>
    <row r="22" spans="1:3">
      <c r="A22" s="4" t="s">
        <v>115</v>
      </c>
      <c r="B22" s="5" t="n">
        <v>-156688</v>
      </c>
      <c r="C22" s="5" t="n">
        <v>-93988</v>
      </c>
    </row>
    <row r="23" spans="1:3">
      <c r="A23" s="3" t="s">
        <v>116</v>
      </c>
    </row>
    <row r="24" spans="1:3">
      <c r="A24" s="4" t="s">
        <v>117</v>
      </c>
      <c r="C24" s="5" t="n">
        <v>500000</v>
      </c>
    </row>
    <row r="25" spans="1:3">
      <c r="A25" s="4" t="s">
        <v>118</v>
      </c>
      <c r="C25" s="5" t="n">
        <v>-500000</v>
      </c>
    </row>
    <row r="26" spans="1:3">
      <c r="A26" s="4" t="s">
        <v>119</v>
      </c>
      <c r="C26" s="5" t="n">
        <v>-9091</v>
      </c>
    </row>
    <row r="27" spans="1:3">
      <c r="A27" s="4" t="s">
        <v>120</v>
      </c>
      <c r="B27" s="5" t="n">
        <v>-5189</v>
      </c>
      <c r="C27" s="5" t="n">
        <v>-8327</v>
      </c>
    </row>
    <row r="28" spans="1:3">
      <c r="A28" s="4" t="s">
        <v>121</v>
      </c>
      <c r="B28" s="5" t="n">
        <v>1239</v>
      </c>
      <c r="C28" s="5" t="n">
        <v>1538</v>
      </c>
    </row>
    <row r="29" spans="1:3">
      <c r="A29" s="4" t="s">
        <v>122</v>
      </c>
      <c r="B29" s="5" t="n">
        <v>-3950</v>
      </c>
      <c r="C29" s="5" t="n">
        <v>-15880</v>
      </c>
    </row>
    <row r="30" spans="1:3">
      <c r="A30" s="4" t="s">
        <v>123</v>
      </c>
      <c r="B30" s="5" t="n">
        <v>-1834</v>
      </c>
      <c r="C30" s="5" t="n">
        <v>3294</v>
      </c>
    </row>
    <row r="31" spans="1:3">
      <c r="A31" s="4" t="s">
        <v>124</v>
      </c>
      <c r="B31" s="5" t="n">
        <v>-79116</v>
      </c>
      <c r="C31" s="5" t="n">
        <v>-58658</v>
      </c>
    </row>
    <row r="32" spans="1:3">
      <c r="A32" s="4" t="s">
        <v>125</v>
      </c>
      <c r="B32" s="5" t="n">
        <v>192483</v>
      </c>
      <c r="C32" s="5" t="n">
        <v>246092</v>
      </c>
    </row>
    <row r="33" spans="1:3">
      <c r="A33" s="4" t="s">
        <v>126</v>
      </c>
      <c r="B33" s="7" t="n">
        <v>113367</v>
      </c>
      <c r="C33" s="7" t="n">
        <v>1874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1:24:17Z</dcterms:created>
  <dcterms:modified xmlns:dcterms="http://purl.org/dc/terms/" xmlns:xsi="http://www.w3.org/2001/XMLSchema-instance" xsi:type="dcterms:W3CDTF">2018-10-23T11:24:17Z</dcterms:modified>
</cp:coreProperties>
</file>